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Risks and Uncertainties" sheetId="7" state="visible" r:id="rId7"/>
    <sheet xmlns:r="http://schemas.openxmlformats.org/officeDocument/2006/relationships" name="Inventory" sheetId="8" state="visible" r:id="rId8"/>
    <sheet xmlns:r="http://schemas.openxmlformats.org/officeDocument/2006/relationships" name="Derivative Instruments" sheetId="9" state="visible" r:id="rId9"/>
    <sheet xmlns:r="http://schemas.openxmlformats.org/officeDocument/2006/relationships" name="Fair Value" sheetId="10" state="visible" r:id="rId10"/>
    <sheet xmlns:r="http://schemas.openxmlformats.org/officeDocument/2006/relationships" name="Debt Facilities" sheetId="11" state="visible" r:id="rId11"/>
    <sheet xmlns:r="http://schemas.openxmlformats.org/officeDocument/2006/relationships" name="Leases" sheetId="12" state="visible" r:id="rId12"/>
    <sheet xmlns:r="http://schemas.openxmlformats.org/officeDocument/2006/relationships" name="Members' Equity" sheetId="13" state="visible" r:id="rId13"/>
    <sheet xmlns:r="http://schemas.openxmlformats.org/officeDocument/2006/relationships" name="Commitments and Contingencies" sheetId="14" state="visible" r:id="rId14"/>
    <sheet xmlns:r="http://schemas.openxmlformats.org/officeDocument/2006/relationships" name="Summary of Significant Accoun15" sheetId="15" state="visible" r:id="rId15"/>
    <sheet xmlns:r="http://schemas.openxmlformats.org/officeDocument/2006/relationships" name="Inventory (Tables)" sheetId="16" state="visible" r:id="rId16"/>
    <sheet xmlns:r="http://schemas.openxmlformats.org/officeDocument/2006/relationships" name="Derivative Instruments (Tables)" sheetId="17" state="visible" r:id="rId17"/>
    <sheet xmlns:r="http://schemas.openxmlformats.org/officeDocument/2006/relationships" name="Fair Value (Tables)" sheetId="18" state="visible" r:id="rId18"/>
    <sheet xmlns:r="http://schemas.openxmlformats.org/officeDocument/2006/relationships" name="Debt Facilities (Tables)" sheetId="19" state="visible" r:id="rId19"/>
    <sheet xmlns:r="http://schemas.openxmlformats.org/officeDocument/2006/relationships" name="Summary of Significant Accoun20" sheetId="20" state="visible" r:id="rId20"/>
    <sheet xmlns:r="http://schemas.openxmlformats.org/officeDocument/2006/relationships" name="Risks and Uncertainties Narrati" sheetId="21" state="visible" r:id="rId21"/>
    <sheet xmlns:r="http://schemas.openxmlformats.org/officeDocument/2006/relationships" name="Inventory (Details)" sheetId="22" state="visible" r:id="rId22"/>
    <sheet xmlns:r="http://schemas.openxmlformats.org/officeDocument/2006/relationships" name="Derivative Instrument - Asset A" sheetId="23" state="visible" r:id="rId23"/>
    <sheet xmlns:r="http://schemas.openxmlformats.org/officeDocument/2006/relationships" name="Derivative Instrument - Income " sheetId="24" state="visible" r:id="rId24"/>
    <sheet xmlns:r="http://schemas.openxmlformats.org/officeDocument/2006/relationships" name="Fair Value (Details)" sheetId="25" state="visible" r:id="rId25"/>
    <sheet xmlns:r="http://schemas.openxmlformats.org/officeDocument/2006/relationships" name="Debt Facilities - Granite Falls" sheetId="26" state="visible" r:id="rId26"/>
    <sheet xmlns:r="http://schemas.openxmlformats.org/officeDocument/2006/relationships" name="Debt Facilities - Estimated Ann" sheetId="27" state="visible" r:id="rId27"/>
    <sheet xmlns:r="http://schemas.openxmlformats.org/officeDocument/2006/relationships" name="Debt Facilities - Long-Term Deb" sheetId="28" state="visible" r:id="rId28"/>
    <sheet xmlns:r="http://schemas.openxmlformats.org/officeDocument/2006/relationships" name="Leases (Details)" sheetId="29" state="visible" r:id="rId29"/>
    <sheet xmlns:r="http://schemas.openxmlformats.org/officeDocument/2006/relationships" name="Members' Equity (Details)" sheetId="30" state="visible" r:id="rId30"/>
    <sheet xmlns:r="http://schemas.openxmlformats.org/officeDocument/2006/relationships" name="Commitments and Contingencies (" sheetId="31" state="visible" r:id="rId31"/>
  </sheets>
  <definedNames/>
  <calcPr calcId="124519" fullCalcOnLoad="1"/>
</workbook>
</file>

<file path=xl/sharedStrings.xml><?xml version="1.0" encoding="utf-8"?>
<sst xmlns="http://schemas.openxmlformats.org/spreadsheetml/2006/main" uniqueCount="351">
  <si>
    <t>Document and Entity Information Document - shares</t>
  </si>
  <si>
    <t>3 Months Ended</t>
  </si>
  <si>
    <t>Jan. 31, 2017</t>
  </si>
  <si>
    <t>Mar. 17, 2017</t>
  </si>
  <si>
    <t>Document and Entity Information [Abstract]</t>
  </si>
  <si>
    <t>Entity Registrant Name</t>
  </si>
  <si>
    <t>Granite Falls Energy, LLC</t>
  </si>
  <si>
    <t>Entity Central Index Key</t>
  </si>
  <si>
    <t>Current Fiscal Year End Date</t>
  </si>
  <si>
    <t>--10-31</t>
  </si>
  <si>
    <t>Entity Filer Category</t>
  </si>
  <si>
    <t>Non-accelerated Filer</t>
  </si>
  <si>
    <t>Document Type</t>
  </si>
  <si>
    <t>10-Q</t>
  </si>
  <si>
    <t>Document Period End Date</t>
  </si>
  <si>
    <t>Jan. 31,
		2017</t>
  </si>
  <si>
    <t>Document Fiscal Year Focus</t>
  </si>
  <si>
    <t>Document Fiscal Period Focus</t>
  </si>
  <si>
    <t>Q1</t>
  </si>
  <si>
    <t>Amendment Flag</t>
  </si>
  <si>
    <t>false</t>
  </si>
  <si>
    <t>Entity Common Stock, Shares Outstanding</t>
  </si>
  <si>
    <t>Entity Current Reporting Status</t>
  </si>
  <si>
    <t>Yes</t>
  </si>
  <si>
    <t>Condensed Consolidated Balance Sheets - USD ($)</t>
  </si>
  <si>
    <t>Oct. 31, 2016</t>
  </si>
  <si>
    <t>Current Assets</t>
  </si>
  <si>
    <t>Cash</t>
  </si>
  <si>
    <t>Accounts receivable</t>
  </si>
  <si>
    <t>Inventory</t>
  </si>
  <si>
    <t>Commodity derivative instruments</t>
  </si>
  <si>
    <t>Prepaid expenses and other current assets</t>
  </si>
  <si>
    <t>Total current assets</t>
  </si>
  <si>
    <t>Property, Plant and Equipment</t>
  </si>
  <si>
    <t>Property and Equipment, net</t>
  </si>
  <si>
    <t>Goodwill</t>
  </si>
  <si>
    <t>Investment</t>
  </si>
  <si>
    <t>Other Assets</t>
  </si>
  <si>
    <t>Total Assets</t>
  </si>
  <si>
    <t>Current Liabilities</t>
  </si>
  <si>
    <t>Current maturities of long-term debt</t>
  </si>
  <si>
    <t>CHecks drawn in excess of bank balance</t>
  </si>
  <si>
    <t>Accounts payable</t>
  </si>
  <si>
    <t>Corn payable to FCE</t>
  </si>
  <si>
    <t>Accrued expenses</t>
  </si>
  <si>
    <t>Total current liabilities</t>
  </si>
  <si>
    <t>Long-term Debt, less current portion</t>
  </si>
  <si>
    <t>Commitments and Contingencies</t>
  </si>
  <si>
    <t xml:space="preserve"> </t>
  </si>
  <si>
    <t>Members' equity attributable to Granite Falls Energy, LLC consists of 30,606 units authorized, issued, and outstanding at both January 31, 2017 and October 31, 2016</t>
  </si>
  <si>
    <t>Non-controlling interest</t>
  </si>
  <si>
    <t>Total members' equity</t>
  </si>
  <si>
    <t>Total Liabilities and Members’ Equity</t>
  </si>
  <si>
    <t>Condensed Consolidated Balance Sheets (Parenthetical) - shares</t>
  </si>
  <si>
    <t>Condensed Balance Sheets [Abstract]</t>
  </si>
  <si>
    <t>Common Stock, Shares Authorized</t>
  </si>
  <si>
    <t>Common Stock, Shares, Issued</t>
  </si>
  <si>
    <t>Common stock, shares outstanding</t>
  </si>
  <si>
    <t>Condensed Consolidated Statements of Operations - USD ($)</t>
  </si>
  <si>
    <t>Jan. 31, 2016</t>
  </si>
  <si>
    <t>Condensed Statements of Operations [Abstract]</t>
  </si>
  <si>
    <t>Revenues</t>
  </si>
  <si>
    <t>Cost of Goods Sold</t>
  </si>
  <si>
    <t>Gross Profit</t>
  </si>
  <si>
    <t>Operating Expenses</t>
  </si>
  <si>
    <t>Operating Income</t>
  </si>
  <si>
    <t>Other Income (Expense)</t>
  </si>
  <si>
    <t>Other income, net</t>
  </si>
  <si>
    <t>Interest income</t>
  </si>
  <si>
    <t>Interest expense</t>
  </si>
  <si>
    <t>Total other income (expense), net</t>
  </si>
  <si>
    <t>Net Income</t>
  </si>
  <si>
    <t>Less: Net Income Attributable to Non-controlling Interest</t>
  </si>
  <si>
    <t>Net Income Attributable to Granite Falls Energy, LLC</t>
  </si>
  <si>
    <t>Weighted Average Units Outstanding - Basic and Diluted</t>
  </si>
  <si>
    <t>Net Income Per Unit - Basic and Diluted</t>
  </si>
  <si>
    <t>Distributions Per Unit - Basic and Diluted</t>
  </si>
  <si>
    <t>Condensed Consolidated Statements of Cash Flows - USD ($)</t>
  </si>
  <si>
    <t>Cash Flows from Operating Activities</t>
  </si>
  <si>
    <t>Net income</t>
  </si>
  <si>
    <t>Adjustments to reconcile net income to net cash provided by operations:</t>
  </si>
  <si>
    <t>Depreciation and amortization</t>
  </si>
  <si>
    <t>Change in fair value of commodity derivative instruments</t>
  </si>
  <si>
    <t>Gain on sale of asset</t>
  </si>
  <si>
    <t>Change in operating assets and liabilities</t>
  </si>
  <si>
    <t>Restricted cash</t>
  </si>
  <si>
    <t>Net Cash Provided by Operating Activities</t>
  </si>
  <si>
    <t>Cash Flows from Investing Activities</t>
  </si>
  <si>
    <t>Purchase of investment</t>
  </si>
  <si>
    <t>Payments for capital expenditures</t>
  </si>
  <si>
    <t>Proceeds from sale of assets</t>
  </si>
  <si>
    <t>Net Cash Used in Investing Activities</t>
  </si>
  <si>
    <t>Cash Flows from Financing Activities</t>
  </si>
  <si>
    <t>Proceeds from long-term debt</t>
  </si>
  <si>
    <t>Payments on long-term debt</t>
  </si>
  <si>
    <t>Proceeds (payments) from checks drawn in excess of bank balance</t>
  </si>
  <si>
    <t>Distributions to non-controlling interests</t>
  </si>
  <si>
    <t>Member distributions paid</t>
  </si>
  <si>
    <t>Net Cash Used in Financing Activities</t>
  </si>
  <si>
    <t>Net Decrease in Cash</t>
  </si>
  <si>
    <t>Cash - Beginning of Period</t>
  </si>
  <si>
    <t>Cash - End of Period</t>
  </si>
  <si>
    <t>Cash paid during the period for:</t>
  </si>
  <si>
    <t>Interest Expense</t>
  </si>
  <si>
    <t>Supplemental Disclosure of Noncash Investing, Operating and Financing Activities</t>
  </si>
  <si>
    <t>Capital expenditures and construction in process included in accounts payable</t>
  </si>
  <si>
    <t>Summary of Significant Accounting Policies</t>
  </si>
  <si>
    <t>Accounting Policies [Abstract]</t>
  </si>
  <si>
    <t>Summary of Significant Account Policies</t>
  </si>
  <si>
    <t>1. SUMMARY OF SIGNIFICANT ACCOUNTING POLICIES
Nature of Business
Granite Falls Energy, LLC (“GFE”) is a Minnesota limited liability company currently producing fuel-grade ethanol, distillers' grains, and crude corn oil near Granite Falls, Minnesota and sells these products, pursuant to marketing agreements, throughout the continental United States and on the international market. GFE's plant has an approximate annual production capacity of 60 million gallons, but is currently permitted to produce up to 70 million gallons of undenatured ethanol on a twelve month rolling sum basis.
Additionally, GFE owns a majority interest in Heron Lake BioEnergy, LLC (“HLBE”).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0 million gallons, but is permitted to produce approximately 72.3 million gallons of undenatured ethanol on a twelve month rolling sum basis. HLBE owns a majority interest in Agrinatural Gas, LLC (“Agrinatural”), which operates a natural gas pipeline that provides natural gas to HLBE's ethanol production facility and other customers.
All references to “we”, “us”, “our”, and the “Company” collectively refer to GFE and its wholly-owned and majority-owned subsidiaries.
Basis of Presentation and Principles of Consolidation
The condensed consolidated unaudited financial statements as of January 31, 2017 consolidate the operating results and financial position of GFE, and its 50.6% owned subsidiary, HLBE (through GFE's 100% ownership of Project Viking, LLC). Given the Company’s control over the operations of HLBE and its majority voting interest, the Company consolidates the condensed consolidated unaudited financial statements of HLBE with GFE's condensed consolidated unaudited financial statements. The remaining 49.4% ownership of HLBE is included in the condensed consolidated unaudited financial statements as a non-controlling interest. HLBE, through its wholly owned subsidiary, HLBE Pipeline Company, LLC, owns 73% of Agrinatural. Given HLBE’s control over the operations of Agrinatural and its majority voting interest, HLBE consolidates the financial statements of Agrinatural with its consolidated unaudited financial statements, with the equity and earnings attributed to the remaining 27% noncontrolling interest. All significant intercompany balances and transactions are eliminated in consolidation.
The accompanying condensed consolidated unaudi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consolidated financial statements for the year ended October 31, 2016,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
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Therefore, in applying the criteria set forth in ASC 280, the Company determined that based on the nature of the products and production process and the expected financial results, the Company’s operations at GFE’s ethanol plant and HLBE’s plant, including the production and sale of ethanol and its co-products, are aggregated into one reporting segment.
Additionally, the Company also realizes relatively immaterial revenue from natural gas pipeline operations at Agrinatural, HLBE’s majority owned subsidiary. Before and after accounting for intercompany eliminations, these revenues from Agrinatural’s represent less than less than 1% of our consolidated revenues and have little to no impact on the overall performance of the Company. Therefore, the Company does not separately review Agrinatural’s revenues, cost of sales or other operating performance information. Rather, the Company reviews Agrinatural’s natural gas pipeline financial data on a consolidated basis with the Company’s ethanol production operating segment. The Company believes that the presentation of separate operating performance information for Agrinatural’s natural gas pipeline operations would not provide meaningful information to a reader of the Company’s consolidated financial statements and would not achieve the basic principles and objectives of ASC 280.
Accounting Estimates
Management uses estimates and assumptions in preparing these condensed consolidated unaudi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and equipment, valuation of commodity derivatives, inventory, and inventory purchase and sale commitments, and the assumptions used in the impairment analysis of long-lived assets, which includes goodwill. Actual results may differ from previously estimated amounts, and such differences may be material to our condensed consolidated unaudited financial statements. The Company periodically reviews estimates and assumptions, and the effects of revisions are reflected in the period in which the revision is made.
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Ethanol and related products are generally shipped free on board (FOB) shipping point. The Company believes there are no ethanol sales, during any given month, which should be considered contingent and recorded as deferred revenue.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paid by the Company to the marketer in the sale of ethanol are not specifically identifiable and, as a result, are recorded based on the net selling price reported to the Company from the marketer. Shipping costs incurred by the Company in the sale of distillers' grains and corn oil are included in cost of goods sold.
Agrinatural recognizes revenue when persuasive evidence of an arrangement exists, delivery has occurred or services have been rendered, the fee for the arrangement is fixed or determinable and collectability is reasonably assured.
Inventory
Inventory is stated at the lower of cost or net realizable value in accordance with the Financial Accounting Standards Board (“FASB”) Accounting Standards Update (“ASU”) No. 2015-11 issued in July 2015.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pare parts. Corn is the primary raw material along with other raw materials. Finished goods consist of ethanol, distillers' grains, and corn oil.
Derivative Instruments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4.
Investment
On November 1, 2016, GFE subscribed to purchase 1,500 capital units of Ringneck Energy &amp; Feed, LLC (“Ringneck”) at a price of $5,000 per unit for a total of $7,500,000. GFE paid a down payment of $750,000 in connection with the subscription, and signed a promissory note for $6,750,000 for the remaining balance of the subscription. If Ringneck accepts GFE’s subscription, GFE will be required to pay Ringneck the entire amount due under the promissory note within 20 days of receiving notice from Ringneck that it is due. If GFE fails to pay the entire amount due, GFE will be charged 12% interest per year, and Ringneck may seek legal action to force GFE to pay. If Ringneck does not meet certain conditions of its offering or rejects GFE’s subscription, GFE expects that its promissory note will be cancelled and our down payment will be refunded to us.
Ringneck is a South Dakota limited liability company that intends to build an 80 million gallon per year ethanol manufacturing plant in outside of Onida, South Dakota in Sully County. If Ringneck accepts our subscription, our investment is sufficient to secure the Company the right to appoint one director to the board of directors of Ringneck.
The investment is accounted for by the equity method, under which the Company’s share of the net income of the investee is recognized as income in the Company’s Consolidated Statement of Operations and added to the investment account, and distributions received from the affiliates are treated as a reduction of the investment.</t>
  </si>
  <si>
    <t>Risks and Uncertainties</t>
  </si>
  <si>
    <t>Item 2 Risks and Uncertainties [Abstract]</t>
  </si>
  <si>
    <t>2. RISKS AND UNCERTAINTIES
The Company has certain risks and uncertainties that it experiences during volatile market conditions. These volatilities can have a severe impact on operations. The Company's revenues are derived from the sale and distribution of ethanol, distillers' grains, corn oil, and natural gas to customers primarily located in the United States. Corn for the production process is supplied to our plant primarily from local agricultural producers and from purchases on the open market. Ethanol sales typically average 75 - 90% of total revenues and corn costs typically average 65 - 85% of cost of goods sold.
The Company's operating and financial performance is largely driven by the prices at which they sell ethanol and the net expense of corn. The price of ethanol is influenced by factors such as supply and demand, the weather, government policies and programs, and unleaded gasoline prices and the petroleum markets as a whole. Excess ethanol supply in the market, in particular, puts downward pressure on the price of ethanol. Our largest cost of production is corn. The cost of corn is generally impacted by factors such as supply and demand, the weather, government policies and programs, and our risk management program used to protect against the price volatility of these commodities.
The supply and demand for ethanol are impacted by federal and state legislation and regulation, most significantly the Renewable Fuels Standard (“RFS”), and any changes in legislation or regulation could cause the demand for ethanol to decline or its supply to increase, which could have a material adverse effect on our business, results of operations and financial condition, and the ability to operate at a profit.
On November 23, 2016, the U.S. Environmental Protection Agency (the “EPA”) announced the final rule for 2017 Renewable Volume Obligation (“RVO”) requirements, which is set at 15.0 billion gallons for corn-based ethanol, which equates to the original requirements set by the RFS. Comparatively, the EPA established RVOs requirements for the RFS for calendar years 2014, 2015, and 2016 were below the original requirements set by the RFS. In January 2017, the Trump administration imposed a government-wide freeze on new and pending regulations, which included the 2017 RVOs that were originally intended to go into effect on February 10, 2017. Industry organizations such as the Renewable Fuels Association and Growth Energy believe this action is simply procedural with a new administration, and do not expect it to result in any substantive changes to the rule itself. Additionally, opponents of ethanol such as large oil companies will likely continue their efforts to repeal or reduce the RFS through lawsuits or lobbying of Congress. Successful reduction or repeal of the blending requirements of the RFS and/or continued political uncertainty under the new administration regarding the RFS could result in a significant decrease in ethanol demand. If demand for ethanol decreases, it could materially adversely affect our business, results of operations and financial condition.
Ethanol has historically traded at a discount to gasoline; however, due to a decline in oil prices, ethanol traded at a premium to gasoline during much of the three months ended January 31, 2017, causing a disincentive for discretionary blending of ethanol. However, in January 2017, the oil and gasoline prices rose resulting in ethanol trading at a discount to gasoline since January 2017, which may encourage discretionary blending of ethanol beyond the required blend rate. Management anticipates that ethanol prices will continue to change in relation to changes in corn and energy prices. If corn, crude oil and gasoline prices decrease, that could have a negative impact on ethanol pricing and demand, which could result in a material adverse effect on our business, results of operations and financial condition.</t>
  </si>
  <si>
    <t>Inventory [Abstract]</t>
  </si>
  <si>
    <t>3. INVENTORY
Inventories consist of the following:
January 31, 2017
October 31, 2016
(unaudited)
Raw materials
$
$
Supplies
Work in process
Finished goods
Totals
$
$
The Company performs a lower of cost or net realizable value analysis on inventory to determine if the market values of certain inventories are less than their carrying value, which is attributable primarily to decreases in market prices of corn and ethanol. Based on the lower of cost or net realizable value analysis, the Company recorded a loss on ethanol inventories, as a component of cost of goods sold, of approximately $207,000 and $353,000 for the three months ended January 31, 2017 and 2016, respectively.</t>
  </si>
  <si>
    <t>Derivative Instruments</t>
  </si>
  <si>
    <t>Derivative Instruments and Hedging Activities Disclosure [Abstract]</t>
  </si>
  <si>
    <t>Derivative Instruments and Hedging Activities Disclosure [Text Block]</t>
  </si>
  <si>
    <t>4. DERIVATIVE INSTRUMENTS
As of January 31, 2017, the total notional amount of GFE’s outstanding corn derivative instruments was approximately 2,975,000 bushels, comprised of long corn positions on 1,800,000 bushels that were entered into to hedge forecasted ethanol sales through March 2017, and short corn positions on 1,175,000 bushels that were entered into to hedge forecasted corn purchases through December 2017. There may be offsetting positions that are not shown on a net basis that could lower the notional amount of positions outstanding as disclosed above.
As of January 31, 2017, the total notional amount of GFE’s outstanding ethanol derivative instruments was approximately 1,260,000 gallons that were entered into to hedge forecasted ethanol sales through March 2017.
As of January 31, 2017, GFE did not have any cash collateral (restricted cash) related to margin requirements for commodity derivative instrument positions held by a broker.
As of January 31, 2017, the total notional amount of HLBE’s outstanding corn derivative instruments was approximately 5,630,000 bushels, comprised of long corn positions on 3,250,000 bushels that were entered into to hedge forecasted ethanol sales through March 2017, and short corn positions on 2,380,000 bushels that were entered into to hedge forecasted corn purchases through December 2017. There may be offsetting positions that are not shown on a net basis that could lower the notional amount of positions outstanding.
As of January 31, 2017, the total notional amount of HLBE’s outstanding ethanol derivative instruments was approximately 1,260,000 gallons that were entered into to hedge forecasted ethanol sales through March 2017.
As of January 31, 2017, HLBE did not have any cash collateral (restricted cash) related to margin requirements for commodity derivative instrument positions held by a broker.
The following tables provide details regarding the Company's derivative instruments at January 31, 2017, none of which were designated as hedging instruments:
Balance Sheet location
Assets
Liabilities
Corn contracts - GFE
Commodity derivative instruments
$
—
$
Corn contracts - HLBE
Commodity derivative instruments
—
Ethanol contracts - GFE
Commodity derivative instruments
—
Ethanol contracts - HLBE
Commodity derivative instruments
—
Totals
$
$
The following tables provide details regarding the Company's derivative instruments at October 31, 2016, none of which were designated as hedging instruments:
Balance Sheet location
Assets
Liabilities
Corn contracts - GFE
Commodity derivative instruments
$
$
—
Corn contracts - HLBE
Commodity derivative instruments
—
Ethanol Contracts - GFE
Commodity derivative instruments
—
Ethanol Contracts - HLBE
Commodity derivative instruments
—
Totals
$
$
—
At October 31, 2016, the Company did not have any cash collateral (restricted cash) related to margin requirements for commodity derivative instrument positions held by a broker.
The following tables provide details regarding the gains (losses) from Company's derivative instruments in statements of operations, none of which are designated as hedging instruments:
Statement of
Three Months Ended January 31,
Operations Location
2017
2016
Corn contracts
Cost of Goods Sold
$
$
Ethanol contracts
Revenues
Natural gas contracts
Cost of Goods Sold
—
Total gain
$
$</t>
  </si>
  <si>
    <t>Fair Value</t>
  </si>
  <si>
    <t>Fair Value [Abstract]</t>
  </si>
  <si>
    <t>5. FAIR VALUE
The following table provides information on those derivative assets and liabilities measured at fair value on a recurring basis at January 31, 2017:
Fair Value Measurement Using
Carrying Amount
Quoted Prices
Significant Other
Significant
in Balance Sheet
in Active Markets
Observable Inputs
Unobservable Inputs
Financial Asset:
January 31, 2017
Fair Value
(Level 1)
(Level 2)
(Level 3)
Commodity Derivative Instruments - Ethanol
$
$
$
$
$
—
Financial Liabilities:
Commodity Derivative Instruments - Corn
$
$
$
—
$
—
The following table provides information on those derivative assets measured at fair value on a recurring basis at October 31, 2016:
Fair Value Measurement Using
Carrying Amount
Quoted Prices
Significant Other
Significant
in Balance Sheet
in Active Markets
Observable Inputs
Unobservable Inputs
Financial Asset:
October 31, 2016
Fair Value
(Level 1)
(Level 2)
(Level 3)
Commodity Derivative Instruments - Corn
$
$
$
$
—
$
—
Commodity Derivative Instruments - Ethanol
$
$
$
$
—
$
—
The Company determines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 We determine the fair value of ethanol Level 2 instruments by model-based techniques in which all significant inputs are observable in the markets noted above.</t>
  </si>
  <si>
    <t>Debt Facilities</t>
  </si>
  <si>
    <t>Debt Disclosure [Abstract]</t>
  </si>
  <si>
    <t>Debt Disclosure [Text Block]</t>
  </si>
  <si>
    <t>6. DEBT FACILITIES
Debt financing consists of the following:
January 31, 2017
October 31, 2016
(unaudited)
GRANITE FALLS ENERGY:
Revolving term loan, see terms below.
$
—
$
—
Term note payable to Fagen Energy, see terms below.
—
—
HERON LAKE BIOENERGY:
Revolving term note payable to lending institution, see terms below.
—
—
Assessment payable as part of water treatment agreement, due in semi-annual installments of $189,393 with interest at 6.55%, enforceable by statutory lien, with the final payment due in 2021. HLBE made deposits for one years' worth of debt service payments of approximately $364,000, which is included with other assets that are held on deposit to be applied with the final payments of the assessment.
Assessment payable as part of water supply agreement, due in monthly installments of $3,942 with interest at 8.73%, enforceable by statutory lien, with the final payment due in 2019.
Note payable to electrical company with monthly payments of $6,250 with interest at 0.00% and a 1.00% maintenance fee due each October, due September 2017. The electrical company is a member of HLBE.
Note payable to non-controlling interest member of Agrinatural. Interest is at One Month LIBOR plus 4.0%, which was approximately 4.78% and 4.53% at January 31, 2017 and October 31, 2016, respectively. The note is considered due on demand with payments due at Agrinatural's Board of Managers' discretion.
Totals
Less: amounts due within one year
Net long-term debt
$
$
Granite Falls Energy :
GFE has a revolving term loan facility, under which GFE could initially borrow, repay, and re-borrow in an amount up to $18,000,000. However, the amount available for borrowing by GFE under this facility reduces by $2,000,000 semi-annually, beginning September 1, 2014, with final payment due March 1, 2018. GFE had no outstanding balance on the revolving term loan at January 31, 2017 and October 31, 2016. Therefore, the aggregate amount available for borrowing by GFE on this facility was $10,000,000 at January 31, 2017 and October 31, 2016. The amount available for borrowing under this facility was further reduced at March 1, 2017 to $8,000,000.
The interest rate is based on the bank's “One Month LIBOR Index Rate”, plus 3.05%, which equated to 3.83% and 3.25% at January 31, 2017 and October 31, 2016, respectively.
The credit facility also requires GFE to comply with certain financial covenants, including including restriction of the payment of dividends and maintenance of certain financial ratios including minimum working capital and a debt service coverage ratio as defined by the credit facility. As of January 31, 2017 and October 31, 2016, GFE was in compliance with these financial covenants and expects to be in compliance throughout fiscal 2017.
The credit facility is secured by substantially all assets of GFE. There are no savings account balance collateral requirements as part of this credit facility.
In connection with GFE’s subscription for investment in Ringneck in November 2016, GFE entered into a credit facility with Fagen Energy which allows GFE to borrow up to $7.5 million of variable-rate, amortizing non-recourse debt from Fagen Energy using the Ringneck investment as collateral. The Fagen Energy loan bears interest from date funds are first advanced on the loan through maturity, at a rate per annum equal to the sum of (x) the One Month LIBOR Index Rate plus (y) 3.05% per annum, with an interest rate floor of 3.55%.
The Fagen Energy loan requires annual interest payments only for the first two years of the loan and monthly principal and interest payments for years 3 through 9 based on a 7-year amortization period. The monthly amortized payments will be re-amortized following any change in interest rate. The entire outstanding principal balance of the loan, plus any accrued and unpaid interest thereon, is due and payable in full on November 1, 2025. GFE is permitted to voluntarily prepay all or any portion of the outstanding balance of this loan at any time without premium or penalty.
Pursuant to a pledge agreement and commercial security agreement entered into in connection with the Fagen Energy loan , GFE’s obligations are secured by all of its right, title, and interest in its investment in Ringneck, including the 1,500 units subscribed for by GFE. The loan is non-recourse to all of GFE’s other assets, meaning that in the event of default, the only remedy available to Fagen Energy will be to foreclose and seize all of GFE’s right, title and interest in its investment in Ringneck. GFE expects to use the proceeds of the loan to finance its balance of its investment in Ringneck. As of January 31, 2017 , there were no amounts outstanding under this credit facility.
Heron Lake BioEnergy :
HLBE has a revolving term note payable with a lender, under which HLBE could initially borrow, repay, and re-borrow in an amount up to $28,000,000 at any time prior to the March 1, 2022 maturity date. However , the amount available for borrowing by HLBE under this facility reduces by by $3,500,000 annually, beginning March 1, 2015 and continuing each anniversary thereafter until maturity. HLBE had no outstanding balance on the revolving term note payable at January 31, 2017, and October 31, 2016. Therefore, the aggregate principal amount available for borrowing by HLBE on this facility was $21,000,000 at January 31, 2017 and October 31, 2016. The amount available for borrowing under this facility was further reduced at March 1, 2017 to $17,500,000.
Interest on the revolving term loan accrues at a variable rate equal to 3.25% above the One-Month London Interbank Offered Rate ("LIBOR") Index rate, which was 4.03% and 3.45% at January 31, 2017, and October 31, 2016, respectively. HLBE may elect to enter into a fixed interest rate on this loan at various times throughout the term of the loan as provided in the loan agreements.
HLBE also agreed to pay an unused commitment fee on the unused portion of the revolving term loan commitment at the rate of 0.50% per annum. The loan is secured by substantially all of HLBE's assets including a subsidiary guarantee.
During the term of the revolving term loan, HLBE is subject to certain financial covenants, including restriction of the payment of dividends, restrictions on loans and advances to Agrinatural and the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As of January 31, 2017 and October 31, 2016, HLBE was in compliance with these financial covenants and expects to be in compliance throughout fiscal 2017.
As part of the credit facility closing, HLBE entered into an Administrative Agency Agreement with CoBank, ACP (“CoBank”). CoBank purchased a participation interest in the AgStar loans and was appointed the administrative agent for the purpose of servicing the loans. As a result, CoBank will act as the agent for AgStar with respect to the credit facility. HLBE agreed to pay CoBank an annual fee of $2,500 as the agent for AgStar.
In October 2003, HLBE entered into an industrial water supply development and distribution agreement with the City of Heron Lake, Jackson County, and Minnesota Soybean Processors. In consideration of this agreement, HLBE and Minnesota Soybean Processors are allocated equally the debt service on $735,000 in water revenue bonds that were issued by the City to support this project that mature in February 2019. The parties have agreed that, prior to the scheduled expiration of the agreement, they will negotiate in good faith to replace the agreement with a further agreement regarding the wells and related facilities.
In May 2006, HLBE entered into an industrial water supply treatment agreement with the City of Heron Lake and Jackson County. Under this agreement, HLBE pays monthly installments over 24 months starting January 1, 2007 equal to one years' debt service on approximately $3.6 million in water revenue bonds, which will be returned to HLBE if any funds remain after final payment in full on the bonds and assuming HLBE complies with all payment obligations under the agreement.
As of January 31, 2017 and October 31, 2016, there were a total of approximately $1,605,000 and $1,615,000, respectively, in outstanding water revenue bonds. HLBE classifies its obligations under these bonds as assessments payable. The interest rates on the bonds range from 0.50% to 8.73%.
Estimated annual maturities of debt at January 31, 2017, are as follows based on the most recent debt agreements:
2018
$
2019
2020
2021
2022
Total debt
$</t>
  </si>
  <si>
    <t>Leases</t>
  </si>
  <si>
    <t>Leases [Abstract]</t>
  </si>
  <si>
    <t>7. LEASES
GFE leases equipment, primarily rail cars, under operating leases through December 2026. Rent expense for these leases was approximately $878,000 and $894,000 for the three months ended January 31, 2017 and 2016, respectively.
HLBE leases equipment, primarily rail cars, under operating leases through January 2027. Rent expense for these leases was approximately $540,000 and $533,000 for the three months ended January 31, 2017 and 2016, respectively.</t>
  </si>
  <si>
    <t>Members' Equity</t>
  </si>
  <si>
    <t>Members' Equity [Abstract]</t>
  </si>
  <si>
    <t>8. MEMBERS' EQUITY
GFE has one class of membership units. The units have no par value and have identical rights, obligations and privileges. Income and losses are allocated to all members based upon their respective percentage of units held. As of January 31, 2017 and October 31, 2016, GFE had 30,606 membership units authorized, issued, and outstanding.
In December 2016, the Board of Governors of GFE declared a cash distribution of $365 per unit or approximately $11,171,000, for unit holders of record as of December 22, 2016. The distribution was paid in January 2017.
In December 2015, the Board of Governors of GFE declared a cash distribution of $315 per unit, or approximately $9,641,000, for unit holders of record as of December 17, 2015. The distribution was paid in January 2016.
In December 2015, the Board of Governors of HLBE declared a cash distribution of $0.05 per unit, or approximately $3,897,000, for unit holders of record as of December 17, 2015, of which approximately $2,007,000 was made to the noncontrolling interest members of HLBE. The distribution was paid in January 2016. At December 17, 2015, GFE owned 39,420,949 Class A membership units and 15,000,000 Class B units of HLBE, and received an aggregate distribution from HLBE of $1,971,000. The remaining $1,926,000 was distributed by HLBE to the non-controlling interest.</t>
  </si>
  <si>
    <t>Commitments and Contingencies [Abstract]</t>
  </si>
  <si>
    <t>9. COMMITMENTS AND CONTINGENCIES
Corn Storage and Grain Handling Agreement and Purchase Commitments
GFE has a corn storage and grain handling agreement with Farmers Cooperative Elevator Company (FCE), a member. Under the agreement, GFE agrees to purchase all of the corn needed for the operation of the plant from FCE. The price of the corn purchased will be the bid price the member establishes for the plant plus a set fee per bushel.
On February 27, 2017, GFE and FCE executed an amendment to the corn storage and grain handling agreement with an effective date of February 21, 2017. Pursuant to the terms of the amendment, the parties agreed to amend their corn storage and grain handling agreement to accelerate the termination date of the agreement to midnight August 31, 2017. Additionally, GFE may begin posting bids for the purchase of corn beginning June 1, 2017 and thereafter, but may not accept delivery of corn at its Granite Falls, Minnesota plant until September 1, 2017. In exchange for the early termination, GFE agreed to pay an early termination fee to FCE of approximately $255,000 on or before August 31, 2017. Prior to the amendment, the termination date of the corn storage and grain handling agreement was set to expire on November 2017.
At January 31, 2017, GFE had approximately 1,217,000 bushels of stored corn totaling approximately $3,898,000 with FCE, a related party, that is included in inventory .
At January 31, 2017, HBLE had cash and basis contracts for forward corn purchase contracts for approximately 7,740,000 bushels for delivery periods through October 2017.
Ethanol Contracts
At January 31, 2017, GFE had fixed and basis contracts to sell approximately $13,040,000 of ethanol for various delivery periods through March 2017.
At January 31, 2017, HLBE had fixed and basis contracts to sell approximately $12,779,000 of ethanol for various delivery periods through March 2017.
Distillers' Grain Contracts
At January 31, 2017, GFE had forward contracts to sell approximately $1,944,000 of distillers' grain for deliveries through March 2017.
At January 31, 2017, HLBE had forward contracts to sell approximately $1,255,000 of distillers' grains for delivery through March 2017.
Corn Oil
At January 31, 2017, GFE had forward contracts to sell approximately $295,000 of corn oil for delivery through February 2017.
At January 31, 2017, HLBE had forward contracts to sell approximately $304,000 of corn oil for delivery through February 2017.</t>
  </si>
  <si>
    <t>Summary of Significant Accounting Policies (Policies)</t>
  </si>
  <si>
    <t>Nature of Business</t>
  </si>
  <si>
    <t>Nature of Business
Granite Falls Energy, LLC (“GFE”) is a Minnesota limited liability company currently producing fuel-grade ethanol, distillers' grains, and crude corn oil near Granite Falls, Minnesota and sells these products, pursuant to marketing agreements, throughout the continental United States and on the international market. GFE's plant has an approximate annual production capacity of 60 million gallons, but is currently permitted to produce up to 70 million gallons of undenatured ethanol on a twelve month rolling sum basis.
Additionally, GFE owns a majority interest in Heron Lake BioEnergy, LLC (“HLBE”).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0 million gallons, but is permitted to produce approximately 72.3 million gallons of undenatured ethanol on a twelve month rolling sum basis. HLBE owns a majority interest in Agrinatural Gas, LLC (“Agrinatural”), which operates a natural gas pipeline that provides natural gas to HLBE's ethanol production facility and other customers.
All references to “we”, “us”, “our”, and the “Company” collectively refer to GFE and its wholly-owned and majority-owned subsidiaries.</t>
  </si>
  <si>
    <t>Basis of Presentation and Significant Accounting Policies</t>
  </si>
  <si>
    <t>Basis of Presentation and Principles of Consolidation
The condensed consolidated unaudited financial statements as of January 31, 2017 consolidate the operating results and financial position of GFE, and its 50.6% owned subsidiary, HLBE (through GFE's 100% ownership of Project Viking, LLC). Given the Company’s control over the operations of HLBE and its majority voting interest, the Company consolidates the condensed consolidated unaudited financial statements of HLBE with GFE's condensed consolidated unaudited financial statements. The remaining 49.4% ownership of HLBE is included in the condensed consolidated unaudited financial statements as a non-controlling interest. HLBE, through its wholly owned subsidiary, HLBE Pipeline Company, LLC, owns 73% of Agrinatural. Given HLBE’s control over the operations of Agrinatural and its majority voting interest, HLBE consolidates the financial statements of Agrinatural with its consolidated unaudited financial statements, with the equity and earnings attributed to the remaining 27% noncontrolling interest. All significant intercompany balances and transactions are eliminated in consolidation.
The accompanying condensed consolidated unaudi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consolidated financial statements for the year ended October 31, 2016,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t>
  </si>
  <si>
    <t>Reportable Operating Segments</t>
  </si>
  <si>
    <t>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Therefore, in applying the criteria set forth in ASC 280, the Company determined that based on the nature of the products and production process and the expected financial results, the Company’s operations at GFE’s ethanol plant and HLBE’s plant, including the production and sale of ethanol and its co-products, are aggregated into one reporting segment.
Additionally, the Company also realizes relatively immaterial revenue from natural gas pipeline operations at Agrinatural, HLBE’s majority owned subsidiary. Before and after accounting for intercompany eliminations, these revenues from Agrinatural’s represent less than less than 1% of our consolidated revenues and have little to no impact on the overall performance of the Company. Therefore, the Company does not separately review Agrinatural’s revenues, cost of sales or other operating performance information. Rather, the Company reviews Agrinatural’s natural gas pipeline financial data on a consolidated basis with the Company’s ethanol production operating segment. The Company believes that the presentation of separate operating performance information for Agrinatural’s natural gas pipeline operations would not provide meaningful information to a reader of the Company’s consolidated financial statements and would not achieve the basic principles and objectives of ASC 280.</t>
  </si>
  <si>
    <t>Accounting Estimates</t>
  </si>
  <si>
    <t>Accounting Estimates
Management uses estimates and assumptions in preparing these condensed consolidated unaudi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and equipment, valuation of commodity derivatives, inventory, and inventory purchase and sale commitments, and the assumptions used in the impairment analysis of long-lived assets, which includes goodwill. Actual results may differ from previously estimated amounts, and such differences may be material to our condensed consolidated unaudited financial statements. The Company periodically reviews estimates and assumptions, and the effects of revisions are reflected in the period in which the revision is made.</t>
  </si>
  <si>
    <t>Revenue Recognition</t>
  </si>
  <si>
    <t>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Ethanol and related products are generally shipped free on board (FOB) shipping point. The Company believes there are no ethanol sales, during any given month, which should be considered contingent and recorded as deferred revenue.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paid by the Company to the marketer in the sale of ethanol are not specifically identifiable and, as a result, are recorded based on the net selling price reported to the Company from the marketer. Shipping costs incurred by the Company in the sale of distillers' grains and corn oil are included in cost of goods sold.
Agrinatural recognizes revenue when persuasive evidence of an arrangement exists, delivery has occurred or services have been rendered, the fee for the arrangement is fixed or determinable and collectability is reasonably assured.</t>
  </si>
  <si>
    <t>Inventory
Inventory is stated at the lower of cost or net realizable value in accordance with the Financial Accounting Standards Board (“FASB”) Accounting Standards Update (“ASU”) No. 2015-11 issued in July 2015.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pare parts. Corn is the primary raw material along with other raw materials. Finished goods consist of ethanol, distillers' grains, and corn oil.</t>
  </si>
  <si>
    <t>Derivative Instruments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4.
Investment
On November 1, 2016, GFE subscribed to purchase 1,500 capital units of Ringneck Energy &amp; Feed, LLC (“Ringneck”) at a price of $5,000 per unit for a total of $7,500,000. GFE paid a down payment of $750,000 in connection with the subscription, and signed a promissory note for $6,750,000 for the remaining balance of the subscription. If Ringneck accepts GFE’s subscription, GFE will be required to pay Ringneck the entire amount due under the promissory note within 20 days of receiving notice from Ringneck that it is due. If GFE fails to pay the entire amount due, GFE will be charged 12% interest per year, and Ringneck may seek legal action to force GFE to pay. If Ringneck does not meet certain conditions of its offering or rejects GFE’s subscription, GFE expects that its promissory note will be cancelled and our down payment will be refunded to us.
Ringneck is a South Dakota limited liability company that intends to build an 80 million gallon per year ethanol manufacturing plant in outside of Onida, South Dakota in Sully County. If Ringneck accepts our subscription, our investment is sufficient to secure the Company the right to appoint one director to the board of directors of Ringneck.
The investment is accounted for by the equity method, under which the Company’s share of the net income of the investee is recognized as income in the Company’s Consolidated Statement of Operations and added to the investment account, and distributions received from the affiliates are treated as a reduction of the investment.</t>
  </si>
  <si>
    <t>Investment
On November 1, 2016, GFE subscribed to purchase 1,500 capital units of Ringneck Energy &amp; Feed, LLC (“Ringneck”) at a price of $5,000 per unit for a total of $7,500,000. GFE paid a down payment of $750,000 in connection with the subscription, and signed a promissory note for $6,750,000 for the remaining balance of the subscription. If Ringneck accepts GFE’s subscription, GFE will be required to pay Ringneck the entire amount due under the promissory note within 20 days of receiving notice from Ringneck that it is due. If GFE fails to pay the entire amount due, GFE will be charged 12% interest per year, and Ringneck may seek legal action to force GFE to pay. If Ringneck does not meet certain conditions of its offering or rejects GFE’s subscription, GFE expects that its promissory note will be cancelled and our down payment will be refunded to us.
Ringneck is a South Dakota limited liability company that intends to build an 80 million gallon per year ethanol manufacturing plant in outside of Onida, South Dakota in Sully County. If Ringneck accepts our subscription, our investment is sufficient to secure the Company the right to appoint one director to the board of directors of Ringneck.
The investment is accounted for by the equity method, under which the Company’s share of the net income of the investee is recognized as income in the Company’s Consolidated Statement of Operations and added to the investment account, and distributions received from the affiliates are treated as a reduction of the investment.</t>
  </si>
  <si>
    <t>Inventory (Tables)</t>
  </si>
  <si>
    <t>Inventory in Process [Abstract]</t>
  </si>
  <si>
    <t>Schedule of Inventory, Current [Table Text Block]</t>
  </si>
  <si>
    <t>January 31, 2017
October 31, 2016
(unaudited)
Raw materials
$
$
Supplies
Work in process
Finished goods
Totals
$
$</t>
  </si>
  <si>
    <t>Derivative Instruments (Tables)</t>
  </si>
  <si>
    <t>Schedule of Derivative Instruments in Statement of Financial Position, Fair Value [Table Text Block]</t>
  </si>
  <si>
    <t>The following tables provide details regarding the Company's derivative instruments at January 31, 2017, none of which were designated as hedging instruments:
Balance Sheet location
Assets
Liabilities
Corn contracts - GFE
Commodity derivative instruments
$
—
$
Corn contracts - HLBE
Commodity derivative instruments
—
Ethanol contracts - GFE
Commodity derivative instruments
—
Ethanol contracts - HLBE
Commodity derivative instruments
—
Totals
$
$
The following tables provide details regarding the Company's derivative instruments at October 31, 2016, none of which were designated as hedging instruments:
Balance Sheet location
Assets
Liabilities
Corn contracts - GFE
Commodity derivative instruments
$
$
—
Corn contracts - HLBE
Commodity derivative instruments
—
Ethanol Contracts - GFE
Commodity derivative instruments
—
Ethanol Contracts - HLBE
Commodity derivative instruments
—
Totals
$
$
—</t>
  </si>
  <si>
    <t>Schedule of Derivative Instruments, Gain (Loss) in Statement of Financial Performance [Table Text Block]</t>
  </si>
  <si>
    <t>The following tables provide details regarding the gains (losses) from Company's derivative instruments in statements of operations, none of which are designated as hedging instruments:
Statement of
Three Months Ended January 31,
Operations Location
2017
2016
Corn contracts
Cost of Goods Sold
$
$
Ethanol contracts
Revenues
Natural gas contracts
Cost of Goods Sold
—
Total gain
$
$</t>
  </si>
  <si>
    <t>Fair Value (Tables)</t>
  </si>
  <si>
    <t>Fair Value Disclosures [Abstract]</t>
  </si>
  <si>
    <t>Schedule of Fair Value, Assets and Liabilities Measured on Recurring Basis [Table Text Block]</t>
  </si>
  <si>
    <t>The following table provides information on those derivative assets and liabilities measured at fair value on a recurring basis at January 31, 2017:
Fair Value Measurement Using
Carrying Amount
Quoted Prices
Significant Other
Significant
in Balance Sheet
in Active Markets
Observable Inputs
Unobservable Inputs
Financial Asset:
January 31, 2017
Fair Value
(Level 1)
(Level 2)
(Level 3)
Commodity Derivative Instruments - Ethanol
$
$
$
$
$
—
Financial Liabilities:
Commodity Derivative Instruments - Corn
$
$
$
—
$
—
The following table provides information on those derivative assets measured at fair value on a recurring basis at October 31, 2016:
Fair Value Measurement Using
Carrying Amount
Quoted Prices
Significant Other
Significant
in Balance Sheet
in Active Markets
Observable Inputs
Unobservable Inputs
Financial Asset:
October 31, 2016
Fair Value
(Level 1)
(Level 2)
(Level 3)
Commodity Derivative Instruments - Corn
$
$
$
$
—
$
—
Commodity Derivative Instruments - Ethanol
$
$
$
$
—
$
—</t>
  </si>
  <si>
    <t>Debt Facilities (Tables)</t>
  </si>
  <si>
    <t>Schedule of Long-term Debt Instruments [Table Text Block]</t>
  </si>
  <si>
    <t>January 31, 2017
October 31, 2016
(unaudited)
GRANITE FALLS ENERGY:
Revolving term loan, see terms below.
$
—
$
—
Term note payable to Fagen Energy, see terms below.
—
—
HERON LAKE BIOENERGY:
Revolving term note payable to lending institution, see terms below.
—
—
Assessment payable as part of water treatment agreement, due in semi-annual installments of $189,393 with interest at 6.55%, enforceable by statutory lien, with the final payment due in 2021. HLBE made deposits for one years' worth of debt service payments of approximately $364,000, which is included with other assets that are held on deposit to be applied with the final payments of the assessment.
Assessment payable as part of water supply agreement, due in monthly installments of $3,942 with interest at 8.73%, enforceable by statutory lien, with the final payment due in 2019.
Note payable to electrical company with monthly payments of $6,250 with interest at 0.00% and a 1.00% maintenance fee due each October, due September 2017. The electrical company is a member of HLBE.
Note payable to non-controlling interest member of Agrinatural. Interest is at One Month LIBOR plus 4.0%, which was approximately 4.78% and 4.53% at January 31, 2017 and October 31, 2016, respectively. The note is considered due on demand with payments due at Agrinatural's Board of Managers' discretion.
Totals
Less: amounts due within one year
Net long-term debt
$
$</t>
  </si>
  <si>
    <t>Schedule of Maturities of Long-term Debt [Table Text Block]</t>
  </si>
  <si>
    <t>Estimated annual maturities of debt at January 31, 2017, are as follows based on the most recent debt agreements:
2018
$
2019
2020
2021
2022
Total debt
$</t>
  </si>
  <si>
    <t>Summary of Significant Accounting Policies (Details) $ / shares in Units, gal in Millions</t>
  </si>
  <si>
    <t>Nov. 01, 2016USD ($)$ / sharesshares</t>
  </si>
  <si>
    <t>Jan. 31, 2017sharesgal</t>
  </si>
  <si>
    <t>Jan. 31, 2016gal</t>
  </si>
  <si>
    <t>Plant production capacity</t>
  </si>
  <si>
    <t>Measurement, Rolling Twelve Months</t>
  </si>
  <si>
    <t>twelve</t>
  </si>
  <si>
    <t>Production (Actual)</t>
  </si>
  <si>
    <t>Heron Lake BioEnergy, LLC [Member]</t>
  </si>
  <si>
    <t>Equity Method Investment, Ownership Percentage</t>
  </si>
  <si>
    <t>100.00%</t>
  </si>
  <si>
    <t>Noncontrolling Interest, Ownership Percentage by Noncontrolling Owners</t>
  </si>
  <si>
    <t>49.40%</t>
  </si>
  <si>
    <t>Granite Falls Energy, LLC [Member]</t>
  </si>
  <si>
    <t>50.60%</t>
  </si>
  <si>
    <t>Agrinatural, LLC [Member]</t>
  </si>
  <si>
    <t>73.00%</t>
  </si>
  <si>
    <t>27.00%</t>
  </si>
  <si>
    <t>Ring-neck Energy &amp; Feed, LLC [Member]</t>
  </si>
  <si>
    <t>Down payment | $</t>
  </si>
  <si>
    <t>Promissory note | $</t>
  </si>
  <si>
    <t>Period of written notice of creditor for promissory note to become due</t>
  </si>
  <si>
    <t>20 days</t>
  </si>
  <si>
    <t>Interest rate if promissory note amount is not paid in full when due</t>
  </si>
  <si>
    <t>12.00%</t>
  </si>
  <si>
    <t>Expected ethanol production capacity</t>
  </si>
  <si>
    <t>Capital Units [Member] | Ring-neck Energy &amp; Feed, LLC [Member]</t>
  </si>
  <si>
    <t>Subscribe to purchase capital units, in units | shares</t>
  </si>
  <si>
    <t>Price per unit paid | $ / shares</t>
  </si>
  <si>
    <t>Total price | $</t>
  </si>
  <si>
    <t>Risks and Uncertainties Narrative (Details) - gal gal in Billions</t>
  </si>
  <si>
    <t>Nov. 23, 2016</t>
  </si>
  <si>
    <t>UNITED STATES</t>
  </si>
  <si>
    <t>Concentration Risk [Line Items]</t>
  </si>
  <si>
    <t>Minimum [Member]</t>
  </si>
  <si>
    <t>Sales Revenue, Goods, Net, Percentage</t>
  </si>
  <si>
    <t>75.00%</t>
  </si>
  <si>
    <t>Minimum [Member] | Corn Contracts [Member]</t>
  </si>
  <si>
    <t>Percent of Cost of Goods Sold</t>
  </si>
  <si>
    <t>65.00%</t>
  </si>
  <si>
    <t>Maximum [Member]</t>
  </si>
  <si>
    <t>90.00%</t>
  </si>
  <si>
    <t>85.00%</t>
  </si>
  <si>
    <t>Inventory (Details) - USD ($)</t>
  </si>
  <si>
    <t>Raw materials</t>
  </si>
  <si>
    <t>Supplies</t>
  </si>
  <si>
    <t>Work in process</t>
  </si>
  <si>
    <t>Finished goods</t>
  </si>
  <si>
    <t>Total inventory, net</t>
  </si>
  <si>
    <t>Loss on ethanol inventories</t>
  </si>
  <si>
    <t>Derivative Instrument - Asset And Liabilities (Details)</t>
  </si>
  <si>
    <t>Jan. 31, 2017USD ($)bugal</t>
  </si>
  <si>
    <t>Oct. 31, 2016USD ($)</t>
  </si>
  <si>
    <t>Derivatives, Fair Value [Line Items]</t>
  </si>
  <si>
    <t>Cash collateral</t>
  </si>
  <si>
    <t>Derivative Assets, Current</t>
  </si>
  <si>
    <t>Derivative Liabilities, Current</t>
  </si>
  <si>
    <t>Corn Contracts [Member]</t>
  </si>
  <si>
    <t>Total notional amount outstanding | bu</t>
  </si>
  <si>
    <t>Corn Contracts [Member] | Long position</t>
  </si>
  <si>
    <t>Corn Contracts [Member] | Short position</t>
  </si>
  <si>
    <t>Ethanol Contracts [Member]</t>
  </si>
  <si>
    <t>Total notional amount outstanding | gal</t>
  </si>
  <si>
    <t>Granite Falls Energy, LLC [Member] | Corn Contracts [Member]</t>
  </si>
  <si>
    <t>Granite Falls Energy, LLC [Member] | Ethanol Contracts [Member]</t>
  </si>
  <si>
    <t>Heron Lake BioEnergy, LLC [Member] | Corn Contracts [Member]</t>
  </si>
  <si>
    <t>Heron Lake BioEnergy, LLC [Member] | Corn Contracts [Member] | Long position</t>
  </si>
  <si>
    <t>Heron Lake BioEnergy, LLC [Member] | Corn Contracts [Member] | Short position</t>
  </si>
  <si>
    <t>Heron Lake BioEnergy, LLC [Member] | Ethanol Contracts [Member]</t>
  </si>
  <si>
    <t>Derivative Instrument - Income Statement (Details) - USD ($)</t>
  </si>
  <si>
    <t>Derivative Instruments, Gain (Loss) [Line Items]</t>
  </si>
  <si>
    <t>Derivative Instruments, Gain (Loss) Recognized in Income, Net</t>
  </si>
  <si>
    <t>Not Designated as Hedging Instrument [Member] | Cost of Sales [Member] | Corn Contracts [Member]</t>
  </si>
  <si>
    <t>Not Designated as Hedging Instrument [Member] | Cost of Sales [Member] | Natural Gas Contracts [Member]</t>
  </si>
  <si>
    <t>Not Designated as Hedging Instrument [Member] | Sales [Member] | Ethanol Contracts [Member]</t>
  </si>
  <si>
    <t>Fair Value (Details) - Fair Value, Measurements, Recurring [Member] - USD ($)</t>
  </si>
  <si>
    <t>Corn Contracts [Member] | Carrying (Reported) Amount, Fair Value Disclosure [Member]</t>
  </si>
  <si>
    <t>Derivative [Line Items]</t>
  </si>
  <si>
    <t>Derivative Asset</t>
  </si>
  <si>
    <t>Derivative Liabilities</t>
  </si>
  <si>
    <t>Corn Contracts [Member] | Fair Value, Inputs, Level 1 [Member]</t>
  </si>
  <si>
    <t>Ethanol Contracts [Member] | Carrying (Reported) Amount, Fair Value Disclosure [Member]</t>
  </si>
  <si>
    <t>Ethanol Contracts [Member] | Fair Value, Inputs, Level 1 [Member]</t>
  </si>
  <si>
    <t>Ethanol Contracts [Member] | Fair Value, Inputs, Level 2 [Member]</t>
  </si>
  <si>
    <t>Debt Facilities - Granite Falls Energy And Heron Lake BioEnergy (Details) - USD ($)</t>
  </si>
  <si>
    <t>Nov. 01, 2016</t>
  </si>
  <si>
    <t>Mar. 01, 2017</t>
  </si>
  <si>
    <t>Line of Credit Facility [Line Items]</t>
  </si>
  <si>
    <t>Long-term Debt</t>
  </si>
  <si>
    <t>Less: amounts due within one year</t>
  </si>
  <si>
    <t>Net long term debt</t>
  </si>
  <si>
    <t>Assessments payable as part of water supply agreement, with interest at 8.73%, due in 2019</t>
  </si>
  <si>
    <t>Debt Instrument, Interest Rate, Stated Percentage</t>
  </si>
  <si>
    <t>8.73%</t>
  </si>
  <si>
    <t>Semi-annual payment</t>
  </si>
  <si>
    <t>Note payable to electrical company, due September 2017</t>
  </si>
  <si>
    <t>0.00%</t>
  </si>
  <si>
    <t>Maintenance fee (as a percent)</t>
  </si>
  <si>
    <t>1.00%</t>
  </si>
  <si>
    <t>Monthly payment</t>
  </si>
  <si>
    <t>Note payable to noncontrolling interest member of Agrinatural, Interest One Month LIBOR plus 4.0 %</t>
  </si>
  <si>
    <t>4.00%</t>
  </si>
  <si>
    <t>Heron Lake BioEnergy, LLC [Member] | Revolving Term Loan [Member]</t>
  </si>
  <si>
    <t>Line of Credit Facility, Amount Outstanding</t>
  </si>
  <si>
    <t>Line of Credit Facility, Remaining Borrowing Capacity</t>
  </si>
  <si>
    <t>Debt Instrument, Fee Amount</t>
  </si>
  <si>
    <t>Heron Lake BioEnergy, LLC [Member] | Revolving Term Loan [Member] | Subsequent Event [Member]</t>
  </si>
  <si>
    <t>Heron Lake BioEnergy, LLC [Member] | Assessments payable as part of water treatment agreement, with interest at 6.55%, due in 2021</t>
  </si>
  <si>
    <t>6.55%</t>
  </si>
  <si>
    <t>Period of worth of debt</t>
  </si>
  <si>
    <t>1 year</t>
  </si>
  <si>
    <t>Deposit on debt service payments</t>
  </si>
  <si>
    <t>Down payment</t>
  </si>
  <si>
    <t>Line of Credit Future Reduction, Amount</t>
  </si>
  <si>
    <t>Granite Falls Energy, LLC [Member] | Revolving Term Loan [Member]</t>
  </si>
  <si>
    <t>Line of Credit Facility, Maximum Borrowing Capacity</t>
  </si>
  <si>
    <t>Debt Instrument, Covenant Description</t>
  </si>
  <si>
    <t>The credit facility is secured by substantially all assets of GFE. There are no savings account balance collateral requirements as part of this credit facility.</t>
  </si>
  <si>
    <t>Granite Falls Energy, LLC [Member] | Revolving Term Loan [Member] | Subsequent Event [Member]</t>
  </si>
  <si>
    <t>Maximum [Member] | Granite Falls Energy, LLC [Member]</t>
  </si>
  <si>
    <t>Debt Instrument, Interest Rate, Effective Percentage</t>
  </si>
  <si>
    <t>3.83%</t>
  </si>
  <si>
    <t>3.25%</t>
  </si>
  <si>
    <t>Debt Instrument, Basis Spread on Variable Rate</t>
  </si>
  <si>
    <t>3.05%</t>
  </si>
  <si>
    <t>Fagen Energy, LLC Credit Facility [Member]</t>
  </si>
  <si>
    <t>Maximum period of interest payments</t>
  </si>
  <si>
    <t>2 years</t>
  </si>
  <si>
    <t>Debt instrument amortization period after first two years</t>
  </si>
  <si>
    <t>7 years</t>
  </si>
  <si>
    <t>Credit facility terms</t>
  </si>
  <si>
    <t>The Fagen Energy loan  requires annual interest payments only for the first two years of the loan and monthly principal and interest payments for years 3 through 9 based on a 7-year amortization period.  The monthly amortized payments will be re-amortized following any change in interest rate. The entire outstanding principal balance of the loan, plus any accrued and unpaid interest thereon, is due and payable in full on November 1, 2025. GFE is permitted to voluntarily prepay all or any portion of the outstanding balance of this loan at any time without premium or penalty.</t>
  </si>
  <si>
    <t>LIBOR [Member] | Fagen Energy, LLC Credit Facility [Member]</t>
  </si>
  <si>
    <t>Debt instrument, period of moving average on variable rate</t>
  </si>
  <si>
    <t>1 month</t>
  </si>
  <si>
    <t>LIBOR [Member] | Fagen Energy, LLC Credit Facility [Member] | Minimum [Member]</t>
  </si>
  <si>
    <t>3.55%</t>
  </si>
  <si>
    <t>Subsidiary or Equity Method Investee, Cumulative Number of Shares Issued for All Transactions</t>
  </si>
  <si>
    <t>Debt Facilities - Estimated Annual Maturities (Details)</t>
  </si>
  <si>
    <t>Jan. 31, 2017USD ($)</t>
  </si>
  <si>
    <t>Long-term Debt, Maturities, Repayments of Principal in Next Rolling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Debt Facilities - Long-Term Debt (Details) - Heron Lake BioEnergy, LLC [Member] - USD ($)</t>
  </si>
  <si>
    <t>12 Months Ended</t>
  </si>
  <si>
    <t>Revolving Term Loan [Member]</t>
  </si>
  <si>
    <t>CoBank [Member] | Revolving Term Loan [Member]</t>
  </si>
  <si>
    <t>Debt Instrument, Interest Rate During Period</t>
  </si>
  <si>
    <t>4.03%</t>
  </si>
  <si>
    <t>3.45%</t>
  </si>
  <si>
    <t>Line of Credit Facility, Unused Capacity, Commitment Fee Percentage</t>
  </si>
  <si>
    <t>0.50%</t>
  </si>
  <si>
    <t>City/County Jurisdiction [Member]</t>
  </si>
  <si>
    <t>City/County Jurisdiction [Member] | Water Treatment Plant [Member]</t>
  </si>
  <si>
    <t>Debt Instrument, Face Amount</t>
  </si>
  <si>
    <t>Minimum [Member] | City/County Jurisdiction [Member] | Water Treatment Plant [Member]</t>
  </si>
  <si>
    <t>Maximum [Member] | City/County Jurisdiction [Member]</t>
  </si>
  <si>
    <t>Leases (Details) - USD ($)</t>
  </si>
  <si>
    <t>Granite Falls Energy, LLC [Member] | Rail Cars [Member]</t>
  </si>
  <si>
    <t>Operating Leases, Rent Expense</t>
  </si>
  <si>
    <t>Members' Equity (Details) - USD ($)</t>
  </si>
  <si>
    <t>Dec. 17, 2015</t>
  </si>
  <si>
    <t>Membership Units, Authorized</t>
  </si>
  <si>
    <t>Membership Units, Issued</t>
  </si>
  <si>
    <t>Membership Units, Outstanding</t>
  </si>
  <si>
    <t>Distribution Made to Membership, Cash Distribution Paid per Unit</t>
  </si>
  <si>
    <t>Distribution Made to Member or Limited Partner, Cash Distributions Paid</t>
  </si>
  <si>
    <t>Distributions received</t>
  </si>
  <si>
    <t>Distribution Made to Limited Liability Company (LLC) Member, Distributions Paid, Per Unit</t>
  </si>
  <si>
    <t>Heron Lake BioEnergy, LLC [Member] | Noncontrolling Interest [Member]</t>
  </si>
  <si>
    <t>Heron Lake BioEnergy, LLC [Member] | Capital Unit, Class A [Member]</t>
  </si>
  <si>
    <t>Heron Lake BioEnergy, LLC [Member] | Capital Unit, Class B [Member]</t>
  </si>
  <si>
    <t>Commitments and Contingencies (Details)</t>
  </si>
  <si>
    <t>Jan. 31, 2017USD ($)bu</t>
  </si>
  <si>
    <t>Distillers' Grains [Member]</t>
  </si>
  <si>
    <t>Purchase Commitment, Excluding Long-term Commitment [Line Items]</t>
  </si>
  <si>
    <t>Future Commitment, Dollar</t>
  </si>
  <si>
    <t>Fees and Commissions</t>
  </si>
  <si>
    <t>Inventory Dollars, Outside Storage</t>
  </si>
  <si>
    <t>Inventory, Outside storage | bu</t>
  </si>
  <si>
    <t>Granite Falls Energy, LLC [Member] | Corn Oil [Member]</t>
  </si>
  <si>
    <t>Heron Lake BioEnergy, LLC [Member] | Corn Oil [Member]</t>
  </si>
  <si>
    <t>Heron Lake BioEnergy, LLC [Member] | Distillers' Grain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817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0606</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v>
      </c>
      <c r="B1" s="2" t="s">
        <v>1</v>
      </c>
    </row>
    <row r="2" spans="1:2">
      <c r="B2" s="2" t="s">
        <v>2</v>
      </c>
    </row>
    <row r="3" spans="1:2">
      <c r="A3" s="3" t="s">
        <v>132</v>
      </c>
    </row>
    <row r="4" spans="1:2">
      <c r="A4" s="4" t="s">
        <v>47</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134</v>
      </c>
      <c r="B1" s="2" t="s">
        <v>1</v>
      </c>
    </row>
    <row r="2" spans="1:2">
      <c r="B2" s="2" t="s">
        <v>2</v>
      </c>
    </row>
    <row r="3" spans="1:2">
      <c r="A3" s="3" t="s">
        <v>107</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29</v>
      </c>
      <c r="B9" s="4" t="s">
        <v>145</v>
      </c>
    </row>
    <row r="10" spans="1:2">
      <c r="A10" s="4" t="s">
        <v>115</v>
      </c>
      <c r="B10" s="4" t="s">
        <v>146</v>
      </c>
    </row>
    <row r="11" spans="1:2">
      <c r="A11" s="4" t="s">
        <v>36</v>
      </c>
      <c r="B11"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16</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2</v>
      </c>
    </row>
    <row r="3" spans="1:2">
      <c r="A3" s="3" t="s">
        <v>123</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90935</v>
      </c>
      <c r="C3" s="7" t="n">
        <v>13797857</v>
      </c>
    </row>
    <row r="4" spans="1:3">
      <c r="A4" s="4" t="s">
        <v>28</v>
      </c>
      <c r="B4" s="5" t="n">
        <v>4352618</v>
      </c>
      <c r="C4" s="5" t="n">
        <v>6654994</v>
      </c>
    </row>
    <row r="5" spans="1:3">
      <c r="A5" s="4" t="s">
        <v>29</v>
      </c>
      <c r="B5" s="5" t="n">
        <v>18612499</v>
      </c>
      <c r="C5" s="5" t="n">
        <v>18341413</v>
      </c>
    </row>
    <row r="6" spans="1:3">
      <c r="A6" s="4" t="s">
        <v>30</v>
      </c>
      <c r="B6" s="5" t="n">
        <v>892711</v>
      </c>
      <c r="C6" s="5" t="n">
        <v>1228926</v>
      </c>
    </row>
    <row r="7" spans="1:3">
      <c r="A7" s="4" t="s">
        <v>31</v>
      </c>
      <c r="B7" s="5" t="n">
        <v>397987</v>
      </c>
      <c r="C7" s="5" t="n">
        <v>325989</v>
      </c>
    </row>
    <row r="8" spans="1:3">
      <c r="A8" s="4" t="s">
        <v>32</v>
      </c>
      <c r="B8" s="5" t="n">
        <v>27446750</v>
      </c>
      <c r="C8" s="5" t="n">
        <v>40349179</v>
      </c>
    </row>
    <row r="9" spans="1:3">
      <c r="A9" s="3" t="s">
        <v>33</v>
      </c>
    </row>
    <row r="10" spans="1:3">
      <c r="A10" s="4" t="s">
        <v>34</v>
      </c>
      <c r="B10" s="5" t="n">
        <v>77046207</v>
      </c>
      <c r="C10" s="5" t="n">
        <v>78968016</v>
      </c>
    </row>
    <row r="11" spans="1:3">
      <c r="A11" s="4" t="s">
        <v>35</v>
      </c>
      <c r="B11" s="5" t="n">
        <v>1372473</v>
      </c>
      <c r="C11" s="5" t="n">
        <v>1372473</v>
      </c>
    </row>
    <row r="12" spans="1:3">
      <c r="A12" s="4" t="s">
        <v>36</v>
      </c>
      <c r="B12" s="5" t="n">
        <v>750000</v>
      </c>
    </row>
    <row r="13" spans="1:3">
      <c r="A13" s="4" t="s">
        <v>37</v>
      </c>
      <c r="B13" s="5" t="n">
        <v>771717</v>
      </c>
      <c r="C13" s="5" t="n">
        <v>781254</v>
      </c>
    </row>
    <row r="14" spans="1:3">
      <c r="A14" s="4" t="s">
        <v>38</v>
      </c>
      <c r="B14" s="5" t="n">
        <v>107387147</v>
      </c>
      <c r="C14" s="5" t="n">
        <v>121470922</v>
      </c>
    </row>
    <row r="15" spans="1:3">
      <c r="A15" s="3" t="s">
        <v>39</v>
      </c>
    </row>
    <row r="16" spans="1:3">
      <c r="A16" s="4" t="s">
        <v>40</v>
      </c>
      <c r="B16" s="5" t="n">
        <v>462086</v>
      </c>
      <c r="C16" s="5" t="n">
        <v>490057</v>
      </c>
    </row>
    <row r="17" spans="1:3">
      <c r="A17" s="4" t="s">
        <v>41</v>
      </c>
      <c r="B17" s="5" t="n">
        <v>636678</v>
      </c>
      <c r="C17" s="5" t="n">
        <v>1866683</v>
      </c>
    </row>
    <row r="18" spans="1:3">
      <c r="A18" s="4" t="s">
        <v>42</v>
      </c>
      <c r="B18" s="5" t="n">
        <v>3523335</v>
      </c>
      <c r="C18" s="5" t="n">
        <v>5624840</v>
      </c>
    </row>
    <row r="19" spans="1:3">
      <c r="A19" s="4" t="s">
        <v>43</v>
      </c>
      <c r="B19" s="5" t="n">
        <v>29790</v>
      </c>
      <c r="C19" s="5" t="n">
        <v>5358111</v>
      </c>
    </row>
    <row r="20" spans="1:3">
      <c r="A20" s="4" t="s">
        <v>30</v>
      </c>
      <c r="B20" s="5" t="n">
        <v>122800</v>
      </c>
    </row>
    <row r="21" spans="1:3">
      <c r="A21" s="4" t="s">
        <v>44</v>
      </c>
      <c r="B21" s="5" t="n">
        <v>1161856</v>
      </c>
      <c r="C21" s="5" t="n">
        <v>997319</v>
      </c>
    </row>
    <row r="22" spans="1:3">
      <c r="A22" s="4" t="s">
        <v>45</v>
      </c>
      <c r="B22" s="5" t="n">
        <v>5936545</v>
      </c>
      <c r="C22" s="5" t="n">
        <v>14337010</v>
      </c>
    </row>
    <row r="23" spans="1:3">
      <c r="A23" s="4" t="s">
        <v>46</v>
      </c>
      <c r="B23" s="5" t="n">
        <v>1292753</v>
      </c>
      <c r="C23" s="5" t="n">
        <v>1393669</v>
      </c>
    </row>
    <row r="24" spans="1:3">
      <c r="A24" s="4" t="s">
        <v>47</v>
      </c>
      <c r="B24" s="4" t="s">
        <v>48</v>
      </c>
      <c r="C24" s="4" t="s">
        <v>48</v>
      </c>
    </row>
    <row r="25" spans="1:3">
      <c r="A25" s="4" t="s">
        <v>49</v>
      </c>
      <c r="B25" s="5" t="n">
        <v>76673130</v>
      </c>
      <c r="C25" s="5" t="n">
        <v>83684529</v>
      </c>
    </row>
    <row r="26" spans="1:3">
      <c r="A26" s="4" t="s">
        <v>50</v>
      </c>
      <c r="B26" s="5" t="n">
        <v>23484719</v>
      </c>
      <c r="C26" s="5" t="n">
        <v>22055714</v>
      </c>
    </row>
    <row r="27" spans="1:3">
      <c r="A27" s="4" t="s">
        <v>51</v>
      </c>
      <c r="B27" s="5" t="n">
        <v>100157849</v>
      </c>
      <c r="C27" s="5" t="n">
        <v>105740243</v>
      </c>
    </row>
    <row r="28" spans="1:3">
      <c r="A28" s="4" t="s">
        <v>52</v>
      </c>
      <c r="B28" s="7" t="n">
        <v>107387147</v>
      </c>
      <c r="C28" s="7" t="n">
        <v>121470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17"/>
  </cols>
  <sheetData>
    <row r="1" spans="1:4">
      <c r="A1" s="1" t="s">
        <v>166</v>
      </c>
      <c r="B1" s="2" t="s">
        <v>167</v>
      </c>
      <c r="C1" s="2" t="s">
        <v>168</v>
      </c>
      <c r="D1" s="2" t="s">
        <v>169</v>
      </c>
    </row>
    <row r="2" spans="1:4">
      <c r="A2" s="4" t="s">
        <v>170</v>
      </c>
      <c r="C2" s="5" t="n">
        <v>60</v>
      </c>
    </row>
    <row r="3" spans="1:4">
      <c r="A3" s="4" t="s">
        <v>171</v>
      </c>
      <c r="C3" s="4" t="s">
        <v>172</v>
      </c>
    </row>
    <row r="4" spans="1:4">
      <c r="A4" s="4" t="s">
        <v>173</v>
      </c>
      <c r="C4" s="5" t="n">
        <v>70</v>
      </c>
    </row>
    <row r="5" spans="1:4">
      <c r="A5" s="4" t="s">
        <v>174</v>
      </c>
    </row>
    <row r="6" spans="1:4">
      <c r="A6" s="4" t="s">
        <v>170</v>
      </c>
      <c r="C6" s="5" t="n">
        <v>60</v>
      </c>
    </row>
    <row r="7" spans="1:4">
      <c r="A7" s="4" t="s">
        <v>173</v>
      </c>
      <c r="C7" s="9" t="n">
        <v>72.3</v>
      </c>
    </row>
    <row r="8" spans="1:4">
      <c r="A8" s="4" t="s">
        <v>175</v>
      </c>
      <c r="C8" s="4" t="s">
        <v>176</v>
      </c>
    </row>
    <row r="9" spans="1:4">
      <c r="A9" s="4" t="s">
        <v>177</v>
      </c>
      <c r="C9" s="4" t="s">
        <v>178</v>
      </c>
    </row>
    <row r="10" spans="1:4">
      <c r="A10" s="4" t="s">
        <v>179</v>
      </c>
    </row>
    <row r="11" spans="1:4">
      <c r="A11" s="4" t="s">
        <v>175</v>
      </c>
      <c r="C11" s="4" t="s">
        <v>180</v>
      </c>
    </row>
    <row r="12" spans="1:4">
      <c r="A12" s="4" t="s">
        <v>181</v>
      </c>
    </row>
    <row r="13" spans="1:4">
      <c r="A13" s="4" t="s">
        <v>175</v>
      </c>
      <c r="C13" s="4" t="s">
        <v>182</v>
      </c>
    </row>
    <row r="14" spans="1:4">
      <c r="A14" s="4" t="s">
        <v>177</v>
      </c>
      <c r="C14" s="4" t="s">
        <v>183</v>
      </c>
    </row>
    <row r="15" spans="1:4">
      <c r="A15" s="4" t="s">
        <v>184</v>
      </c>
    </row>
    <row r="16" spans="1:4">
      <c r="A16" s="3" t="s">
        <v>36</v>
      </c>
    </row>
    <row r="17" spans="1:4">
      <c r="A17" s="4" t="s">
        <v>185</v>
      </c>
      <c r="B17" s="7" t="n">
        <v>750000</v>
      </c>
    </row>
    <row r="18" spans="1:4">
      <c r="A18" s="4" t="s">
        <v>186</v>
      </c>
      <c r="B18" s="7" t="n">
        <v>6750000</v>
      </c>
    </row>
    <row r="19" spans="1:4">
      <c r="A19" s="4" t="s">
        <v>187</v>
      </c>
      <c r="B19" s="4" t="s">
        <v>188</v>
      </c>
    </row>
    <row r="20" spans="1:4">
      <c r="A20" s="4" t="s">
        <v>189</v>
      </c>
      <c r="B20" s="4" t="s">
        <v>190</v>
      </c>
    </row>
    <row r="21" spans="1:4">
      <c r="A21" s="4" t="s">
        <v>191</v>
      </c>
      <c r="D21" s="5" t="n">
        <v>80</v>
      </c>
    </row>
    <row r="22" spans="1:4">
      <c r="A22" s="4" t="s">
        <v>192</v>
      </c>
    </row>
    <row r="23" spans="1:4">
      <c r="A23" s="3" t="s">
        <v>36</v>
      </c>
    </row>
    <row r="24" spans="1:4">
      <c r="A24" s="4" t="s">
        <v>193</v>
      </c>
      <c r="B24" s="5" t="n">
        <v>1500</v>
      </c>
      <c r="C24" s="5" t="n">
        <v>1500</v>
      </c>
    </row>
    <row r="25" spans="1:4">
      <c r="A25" s="4" t="s">
        <v>194</v>
      </c>
      <c r="B25" s="7" t="n">
        <v>5000</v>
      </c>
    </row>
    <row r="26" spans="1:4">
      <c r="A26" s="4" t="s">
        <v>195</v>
      </c>
      <c r="B26" s="7" t="n">
        <v>75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96</v>
      </c>
      <c r="B1" s="2" t="s">
        <v>197</v>
      </c>
      <c r="C1" s="2" t="s">
        <v>2</v>
      </c>
    </row>
    <row r="2" spans="1:3">
      <c r="A2" s="4" t="s">
        <v>198</v>
      </c>
    </row>
    <row r="3" spans="1:3">
      <c r="A3" s="3" t="s">
        <v>199</v>
      </c>
    </row>
    <row r="4" spans="1:3">
      <c r="A4" s="4" t="s">
        <v>191</v>
      </c>
      <c r="B4" s="5" t="n">
        <v>15</v>
      </c>
    </row>
    <row r="5" spans="1:3">
      <c r="A5" s="4" t="s">
        <v>200</v>
      </c>
    </row>
    <row r="6" spans="1:3">
      <c r="A6" s="3" t="s">
        <v>199</v>
      </c>
    </row>
    <row r="7" spans="1:3">
      <c r="A7" s="4" t="s">
        <v>201</v>
      </c>
      <c r="C7" s="4" t="s">
        <v>202</v>
      </c>
    </row>
    <row r="8" spans="1:3">
      <c r="A8" s="4" t="s">
        <v>203</v>
      </c>
    </row>
    <row r="9" spans="1:3">
      <c r="A9" s="3" t="s">
        <v>199</v>
      </c>
    </row>
    <row r="10" spans="1:3">
      <c r="A10" s="4" t="s">
        <v>204</v>
      </c>
      <c r="C10" s="4" t="s">
        <v>205</v>
      </c>
    </row>
    <row r="11" spans="1:3">
      <c r="A11" s="4" t="s">
        <v>206</v>
      </c>
    </row>
    <row r="12" spans="1:3">
      <c r="A12" s="3" t="s">
        <v>199</v>
      </c>
    </row>
    <row r="13" spans="1:3">
      <c r="A13" s="4" t="s">
        <v>201</v>
      </c>
      <c r="C13" s="4" t="s">
        <v>207</v>
      </c>
    </row>
    <row r="14" spans="1:3">
      <c r="A14" s="4" t="s">
        <v>204</v>
      </c>
      <c r="C14" s="4" t="s">
        <v>20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0"/>
    <col customWidth="1" max="2" min="2" width="15"/>
    <col customWidth="1" max="3" min="3" width="14"/>
    <col customWidth="1" max="4" min="4" width="14"/>
  </cols>
  <sheetData>
    <row r="1" spans="1:4">
      <c r="A1" s="1" t="s">
        <v>209</v>
      </c>
      <c r="B1" s="2" t="s">
        <v>1</v>
      </c>
    </row>
    <row r="2" spans="1:4">
      <c r="B2" s="2" t="s">
        <v>2</v>
      </c>
      <c r="C2" s="2" t="s">
        <v>59</v>
      </c>
      <c r="D2" s="2" t="s">
        <v>25</v>
      </c>
    </row>
    <row r="3" spans="1:4">
      <c r="A3" s="3" t="s">
        <v>113</v>
      </c>
    </row>
    <row r="4" spans="1:4">
      <c r="A4" s="4" t="s">
        <v>210</v>
      </c>
      <c r="B4" s="7" t="n">
        <v>7349648</v>
      </c>
      <c r="D4" s="7" t="n">
        <v>9098492</v>
      </c>
    </row>
    <row r="5" spans="1:4">
      <c r="A5" s="4" t="s">
        <v>211</v>
      </c>
      <c r="B5" s="5" t="n">
        <v>2625071</v>
      </c>
      <c r="D5" s="5" t="n">
        <v>2755958</v>
      </c>
    </row>
    <row r="6" spans="1:4">
      <c r="A6" s="4" t="s">
        <v>212</v>
      </c>
      <c r="B6" s="5" t="n">
        <v>1364882</v>
      </c>
      <c r="D6" s="5" t="n">
        <v>1347754</v>
      </c>
    </row>
    <row r="7" spans="1:4">
      <c r="A7" s="4" t="s">
        <v>213</v>
      </c>
      <c r="B7" s="5" t="n">
        <v>7272898</v>
      </c>
      <c r="D7" s="5" t="n">
        <v>5139209</v>
      </c>
    </row>
    <row r="8" spans="1:4">
      <c r="A8" s="4" t="s">
        <v>214</v>
      </c>
      <c r="B8" s="5" t="n">
        <v>18612499</v>
      </c>
      <c r="D8" s="7" t="n">
        <v>18341413</v>
      </c>
    </row>
    <row r="9" spans="1:4">
      <c r="A9" s="4" t="s">
        <v>215</v>
      </c>
      <c r="B9" s="7" t="n">
        <v>207000</v>
      </c>
      <c r="C9" s="7" t="n">
        <v>353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26"/>
    <col customWidth="1" max="3" min="3" width="21"/>
  </cols>
  <sheetData>
    <row r="1" spans="1:3">
      <c r="A1" s="1" t="s">
        <v>216</v>
      </c>
      <c r="B1" s="2" t="s">
        <v>1</v>
      </c>
    </row>
    <row r="2" spans="1:3">
      <c r="B2" s="2" t="s">
        <v>217</v>
      </c>
      <c r="C2" s="2" t="s">
        <v>218</v>
      </c>
    </row>
    <row r="3" spans="1:3">
      <c r="A3" s="3" t="s">
        <v>219</v>
      </c>
    </row>
    <row r="4" spans="1:3">
      <c r="A4" s="4" t="s">
        <v>220</v>
      </c>
      <c r="B4" s="7" t="n">
        <v>0</v>
      </c>
    </row>
    <row r="5" spans="1:3">
      <c r="A5" s="4" t="s">
        <v>221</v>
      </c>
      <c r="B5" s="5" t="n">
        <v>892711</v>
      </c>
      <c r="C5" s="7" t="n">
        <v>1228926</v>
      </c>
    </row>
    <row r="6" spans="1:3">
      <c r="A6" s="4" t="s">
        <v>222</v>
      </c>
      <c r="B6" s="7" t="n">
        <v>122800</v>
      </c>
    </row>
    <row r="7" spans="1:3">
      <c r="A7" s="4" t="s">
        <v>223</v>
      </c>
    </row>
    <row r="8" spans="1:3">
      <c r="A8" s="3" t="s">
        <v>219</v>
      </c>
    </row>
    <row r="9" spans="1:3">
      <c r="A9" s="4" t="s">
        <v>224</v>
      </c>
      <c r="B9" s="5" t="n">
        <v>2975000</v>
      </c>
    </row>
    <row r="10" spans="1:3">
      <c r="A10" s="4" t="s">
        <v>225</v>
      </c>
    </row>
    <row r="11" spans="1:3">
      <c r="A11" s="3" t="s">
        <v>219</v>
      </c>
    </row>
    <row r="12" spans="1:3">
      <c r="A12" s="4" t="s">
        <v>224</v>
      </c>
      <c r="B12" s="5" t="n">
        <v>1800000</v>
      </c>
    </row>
    <row r="13" spans="1:3">
      <c r="A13" s="4" t="s">
        <v>226</v>
      </c>
    </row>
    <row r="14" spans="1:3">
      <c r="A14" s="3" t="s">
        <v>219</v>
      </c>
    </row>
    <row r="15" spans="1:3">
      <c r="A15" s="4" t="s">
        <v>224</v>
      </c>
      <c r="B15" s="5" t="n">
        <v>1175000</v>
      </c>
    </row>
    <row r="16" spans="1:3">
      <c r="A16" s="4" t="s">
        <v>227</v>
      </c>
    </row>
    <row r="17" spans="1:3">
      <c r="A17" s="3" t="s">
        <v>219</v>
      </c>
    </row>
    <row r="18" spans="1:3">
      <c r="A18" s="4" t="s">
        <v>228</v>
      </c>
      <c r="B18" s="5" t="n">
        <v>1260000</v>
      </c>
    </row>
    <row r="19" spans="1:3">
      <c r="A19" s="4" t="s">
        <v>229</v>
      </c>
    </row>
    <row r="20" spans="1:3">
      <c r="A20" s="3" t="s">
        <v>219</v>
      </c>
    </row>
    <row r="21" spans="1:3">
      <c r="A21" s="4" t="s">
        <v>221</v>
      </c>
      <c r="C21" s="5" t="n">
        <v>63050</v>
      </c>
    </row>
    <row r="22" spans="1:3">
      <c r="A22" s="4" t="s">
        <v>222</v>
      </c>
      <c r="B22" s="7" t="n">
        <v>116719</v>
      </c>
    </row>
    <row r="23" spans="1:3">
      <c r="A23" s="4" t="s">
        <v>230</v>
      </c>
    </row>
    <row r="24" spans="1:3">
      <c r="A24" s="3" t="s">
        <v>219</v>
      </c>
    </row>
    <row r="25" spans="1:3">
      <c r="A25" s="4" t="s">
        <v>221</v>
      </c>
      <c r="B25" s="5" t="n">
        <v>445706</v>
      </c>
      <c r="C25" s="5" t="n">
        <v>503538</v>
      </c>
    </row>
    <row r="26" spans="1:3">
      <c r="A26" s="4" t="s">
        <v>174</v>
      </c>
    </row>
    <row r="27" spans="1:3">
      <c r="A27" s="3" t="s">
        <v>219</v>
      </c>
    </row>
    <row r="28" spans="1:3">
      <c r="A28" s="4" t="s">
        <v>220</v>
      </c>
      <c r="B28" s="7" t="n">
        <v>0</v>
      </c>
    </row>
    <row r="29" spans="1:3">
      <c r="A29" s="4" t="s">
        <v>231</v>
      </c>
    </row>
    <row r="30" spans="1:3">
      <c r="A30" s="3" t="s">
        <v>219</v>
      </c>
    </row>
    <row r="31" spans="1:3">
      <c r="A31" s="4" t="s">
        <v>224</v>
      </c>
      <c r="B31" s="5" t="n">
        <v>5630000</v>
      </c>
    </row>
    <row r="32" spans="1:3">
      <c r="A32" s="4" t="s">
        <v>221</v>
      </c>
      <c r="C32" s="5" t="n">
        <v>388525</v>
      </c>
    </row>
    <row r="33" spans="1:3">
      <c r="A33" s="4" t="s">
        <v>222</v>
      </c>
      <c r="B33" s="7" t="n">
        <v>6081</v>
      </c>
    </row>
    <row r="34" spans="1:3">
      <c r="A34" s="4" t="s">
        <v>232</v>
      </c>
    </row>
    <row r="35" spans="1:3">
      <c r="A35" s="3" t="s">
        <v>219</v>
      </c>
    </row>
    <row r="36" spans="1:3">
      <c r="A36" s="4" t="s">
        <v>224</v>
      </c>
      <c r="B36" s="5" t="n">
        <v>3250000</v>
      </c>
    </row>
    <row r="37" spans="1:3">
      <c r="A37" s="4" t="s">
        <v>233</v>
      </c>
    </row>
    <row r="38" spans="1:3">
      <c r="A38" s="3" t="s">
        <v>219</v>
      </c>
    </row>
    <row r="39" spans="1:3">
      <c r="A39" s="4" t="s">
        <v>224</v>
      </c>
      <c r="B39" s="5" t="n">
        <v>2380000</v>
      </c>
    </row>
    <row r="40" spans="1:3">
      <c r="A40" s="4" t="s">
        <v>234</v>
      </c>
    </row>
    <row r="41" spans="1:3">
      <c r="A41" s="3" t="s">
        <v>219</v>
      </c>
    </row>
    <row r="42" spans="1:3">
      <c r="A42" s="4" t="s">
        <v>228</v>
      </c>
      <c r="B42" s="5" t="n">
        <v>1260000</v>
      </c>
    </row>
    <row r="43" spans="1:3">
      <c r="A43" s="4" t="s">
        <v>221</v>
      </c>
      <c r="B43" s="7" t="n">
        <v>447005</v>
      </c>
      <c r="C43" s="7" t="n">
        <v>2738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59</v>
      </c>
    </row>
    <row r="3" spans="1:3">
      <c r="A3" s="3" t="s">
        <v>236</v>
      </c>
    </row>
    <row r="4" spans="1:3">
      <c r="A4" s="4" t="s">
        <v>237</v>
      </c>
      <c r="B4" s="7" t="n">
        <v>383860</v>
      </c>
      <c r="C4" s="7" t="n">
        <v>306912</v>
      </c>
    </row>
    <row r="5" spans="1:3">
      <c r="A5" s="4" t="s">
        <v>238</v>
      </c>
    </row>
    <row r="6" spans="1:3">
      <c r="A6" s="3" t="s">
        <v>236</v>
      </c>
    </row>
    <row r="7" spans="1:3">
      <c r="A7" s="4" t="s">
        <v>237</v>
      </c>
      <c r="B7" s="5" t="n">
        <v>-33137</v>
      </c>
      <c r="C7" s="5" t="n">
        <v>195998</v>
      </c>
    </row>
    <row r="8" spans="1:3">
      <c r="A8" s="4" t="s">
        <v>239</v>
      </c>
    </row>
    <row r="9" spans="1:3">
      <c r="A9" s="3" t="s">
        <v>236</v>
      </c>
    </row>
    <row r="10" spans="1:3">
      <c r="A10" s="4" t="s">
        <v>237</v>
      </c>
      <c r="C10" s="5" t="n">
        <v>32358</v>
      </c>
    </row>
    <row r="11" spans="1:3">
      <c r="A11" s="4" t="s">
        <v>240</v>
      </c>
    </row>
    <row r="12" spans="1:3">
      <c r="A12" s="3" t="s">
        <v>236</v>
      </c>
    </row>
    <row r="13" spans="1:3">
      <c r="A13" s="4" t="s">
        <v>237</v>
      </c>
      <c r="B13" s="7" t="n">
        <v>416997</v>
      </c>
      <c r="C13" s="7" t="n">
        <v>7855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4" t="s">
        <v>242</v>
      </c>
    </row>
    <row r="3" spans="1:3">
      <c r="A3" s="3" t="s">
        <v>243</v>
      </c>
    </row>
    <row r="4" spans="1:3">
      <c r="A4" s="4" t="s">
        <v>244</v>
      </c>
      <c r="C4" s="7" t="n">
        <v>451575</v>
      </c>
    </row>
    <row r="5" spans="1:3">
      <c r="A5" s="4" t="s">
        <v>245</v>
      </c>
      <c r="B5" s="7" t="n">
        <v>122800</v>
      </c>
    </row>
    <row r="6" spans="1:3">
      <c r="A6" s="4" t="s">
        <v>246</v>
      </c>
    </row>
    <row r="7" spans="1:3">
      <c r="A7" s="3" t="s">
        <v>243</v>
      </c>
    </row>
    <row r="8" spans="1:3">
      <c r="A8" s="4" t="s">
        <v>244</v>
      </c>
      <c r="C8" s="5" t="n">
        <v>451575</v>
      </c>
    </row>
    <row r="9" spans="1:3">
      <c r="A9" s="4" t="s">
        <v>245</v>
      </c>
      <c r="B9" s="5" t="n">
        <v>122800</v>
      </c>
    </row>
    <row r="10" spans="1:3">
      <c r="A10" s="4" t="s">
        <v>247</v>
      </c>
    </row>
    <row r="11" spans="1:3">
      <c r="A11" s="3" t="s">
        <v>243</v>
      </c>
    </row>
    <row r="12" spans="1:3">
      <c r="A12" s="4" t="s">
        <v>244</v>
      </c>
      <c r="B12" s="5" t="n">
        <v>892711</v>
      </c>
      <c r="C12" s="5" t="n">
        <v>777351</v>
      </c>
    </row>
    <row r="13" spans="1:3">
      <c r="A13" s="4" t="s">
        <v>248</v>
      </c>
    </row>
    <row r="14" spans="1:3">
      <c r="A14" s="3" t="s">
        <v>243</v>
      </c>
    </row>
    <row r="15" spans="1:3">
      <c r="A15" s="4" t="s">
        <v>244</v>
      </c>
      <c r="B15" s="5" t="n">
        <v>511825</v>
      </c>
      <c r="C15" s="7" t="n">
        <v>777351</v>
      </c>
    </row>
    <row r="16" spans="1:3">
      <c r="A16" s="4" t="s">
        <v>249</v>
      </c>
    </row>
    <row r="17" spans="1:3">
      <c r="A17" s="3" t="s">
        <v>243</v>
      </c>
    </row>
    <row r="18" spans="1:3">
      <c r="A18" s="4" t="s">
        <v>244</v>
      </c>
      <c r="B18" s="7" t="n">
        <v>38088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50</v>
      </c>
      <c r="B1" s="2" t="s">
        <v>251</v>
      </c>
      <c r="C1" s="2" t="s">
        <v>2</v>
      </c>
      <c r="D1" s="2" t="s">
        <v>252</v>
      </c>
      <c r="E1" s="2" t="s">
        <v>25</v>
      </c>
    </row>
    <row r="2" spans="1:5">
      <c r="A2" s="3" t="s">
        <v>253</v>
      </c>
    </row>
    <row r="3" spans="1:5">
      <c r="A3" s="4" t="s">
        <v>254</v>
      </c>
      <c r="C3" s="7" t="n">
        <v>1754839</v>
      </c>
    </row>
    <row r="4" spans="1:5">
      <c r="A4" s="4" t="s">
        <v>255</v>
      </c>
      <c r="C4" s="5" t="n">
        <v>462086</v>
      </c>
      <c r="E4" s="7" t="n">
        <v>490057</v>
      </c>
    </row>
    <row r="5" spans="1:5">
      <c r="A5" s="4" t="s">
        <v>256</v>
      </c>
      <c r="C5" s="7" t="n">
        <v>1292753</v>
      </c>
      <c r="E5" s="5" t="n">
        <v>1393669</v>
      </c>
    </row>
    <row r="6" spans="1:5">
      <c r="A6" s="4" t="s">
        <v>257</v>
      </c>
    </row>
    <row r="7" spans="1:5">
      <c r="A7" s="3" t="s">
        <v>253</v>
      </c>
    </row>
    <row r="8" spans="1:5">
      <c r="A8" s="4" t="s">
        <v>258</v>
      </c>
      <c r="C8" s="4" t="s">
        <v>259</v>
      </c>
    </row>
    <row r="9" spans="1:5">
      <c r="A9" s="4" t="s">
        <v>254</v>
      </c>
      <c r="C9" s="7" t="n">
        <v>87862</v>
      </c>
      <c r="E9" s="5" t="n">
        <v>97930</v>
      </c>
    </row>
    <row r="10" spans="1:5">
      <c r="A10" s="4" t="s">
        <v>260</v>
      </c>
      <c r="C10" s="7" t="n">
        <v>3942</v>
      </c>
    </row>
    <row r="11" spans="1:5">
      <c r="A11" s="4" t="s">
        <v>261</v>
      </c>
    </row>
    <row r="12" spans="1:5">
      <c r="A12" s="3" t="s">
        <v>253</v>
      </c>
    </row>
    <row r="13" spans="1:5">
      <c r="A13" s="4" t="s">
        <v>258</v>
      </c>
      <c r="C13" s="4" t="s">
        <v>262</v>
      </c>
    </row>
    <row r="14" spans="1:5">
      <c r="A14" s="4" t="s">
        <v>254</v>
      </c>
      <c r="C14" s="7" t="n">
        <v>50000</v>
      </c>
      <c r="E14" s="5" t="n">
        <v>68750</v>
      </c>
    </row>
    <row r="15" spans="1:5">
      <c r="A15" s="4" t="s">
        <v>263</v>
      </c>
      <c r="C15" s="4" t="s">
        <v>264</v>
      </c>
    </row>
    <row r="16" spans="1:5">
      <c r="A16" s="4" t="s">
        <v>265</v>
      </c>
      <c r="C16" s="7" t="n">
        <v>6250</v>
      </c>
    </row>
    <row r="17" spans="1:5">
      <c r="A17" s="4" t="s">
        <v>266</v>
      </c>
    </row>
    <row r="18" spans="1:5">
      <c r="A18" s="3" t="s">
        <v>253</v>
      </c>
    </row>
    <row r="19" spans="1:5">
      <c r="A19" s="4" t="s">
        <v>258</v>
      </c>
      <c r="C19" s="4" t="s">
        <v>267</v>
      </c>
    </row>
    <row r="20" spans="1:5">
      <c r="A20" s="4" t="s">
        <v>254</v>
      </c>
      <c r="C20" s="7" t="n">
        <v>100000</v>
      </c>
      <c r="E20" s="5" t="n">
        <v>200000</v>
      </c>
    </row>
    <row r="21" spans="1:5">
      <c r="A21" s="4" t="s">
        <v>174</v>
      </c>
    </row>
    <row r="22" spans="1:5">
      <c r="A22" s="3" t="s">
        <v>253</v>
      </c>
    </row>
    <row r="23" spans="1:5">
      <c r="A23" s="4" t="s">
        <v>254</v>
      </c>
      <c r="C23" s="5" t="n">
        <v>1754839</v>
      </c>
      <c r="E23" s="5" t="n">
        <v>1883726</v>
      </c>
    </row>
    <row r="24" spans="1:5">
      <c r="A24" s="4" t="s">
        <v>255</v>
      </c>
      <c r="C24" s="5" t="n">
        <v>462086</v>
      </c>
      <c r="E24" s="5" t="n">
        <v>490057</v>
      </c>
    </row>
    <row r="25" spans="1:5">
      <c r="A25" s="4" t="s">
        <v>256</v>
      </c>
      <c r="C25" s="5" t="n">
        <v>1292753</v>
      </c>
      <c r="E25" s="5" t="n">
        <v>1393669</v>
      </c>
    </row>
    <row r="26" spans="1:5">
      <c r="A26" s="4" t="s">
        <v>268</v>
      </c>
    </row>
    <row r="27" spans="1:5">
      <c r="A27" s="3" t="s">
        <v>253</v>
      </c>
    </row>
    <row r="28" spans="1:5">
      <c r="A28" s="4" t="s">
        <v>269</v>
      </c>
      <c r="C28" s="5" t="n">
        <v>0</v>
      </c>
      <c r="E28" s="5" t="n">
        <v>0</v>
      </c>
    </row>
    <row r="29" spans="1:5">
      <c r="A29" s="4" t="s">
        <v>270</v>
      </c>
      <c r="C29" s="5" t="n">
        <v>21000000</v>
      </c>
      <c r="E29" s="5" t="n">
        <v>21000000</v>
      </c>
    </row>
    <row r="30" spans="1:5">
      <c r="A30" s="4" t="s">
        <v>271</v>
      </c>
      <c r="C30" s="5" t="n">
        <v>2500</v>
      </c>
    </row>
    <row r="31" spans="1:5">
      <c r="A31" s="4" t="s">
        <v>254</v>
      </c>
      <c r="C31" s="7" t="n">
        <v>28000000</v>
      </c>
    </row>
    <row r="32" spans="1:5">
      <c r="A32" s="4" t="s">
        <v>272</v>
      </c>
    </row>
    <row r="33" spans="1:5">
      <c r="A33" s="3" t="s">
        <v>253</v>
      </c>
    </row>
    <row r="34" spans="1:5">
      <c r="A34" s="4" t="s">
        <v>270</v>
      </c>
      <c r="D34" s="7" t="n">
        <v>17500000</v>
      </c>
    </row>
    <row r="35" spans="1:5">
      <c r="A35" s="4" t="s">
        <v>273</v>
      </c>
    </row>
    <row r="36" spans="1:5">
      <c r="A36" s="3" t="s">
        <v>253</v>
      </c>
    </row>
    <row r="37" spans="1:5">
      <c r="A37" s="4" t="s">
        <v>258</v>
      </c>
      <c r="C37" s="4" t="s">
        <v>274</v>
      </c>
    </row>
    <row r="38" spans="1:5">
      <c r="A38" s="4" t="s">
        <v>254</v>
      </c>
      <c r="C38" s="7" t="n">
        <v>1516977</v>
      </c>
      <c r="E38" s="5" t="n">
        <v>1517046</v>
      </c>
    </row>
    <row r="39" spans="1:5">
      <c r="A39" s="4" t="s">
        <v>260</v>
      </c>
      <c r="C39" s="7" t="n">
        <v>189393</v>
      </c>
    </row>
    <row r="40" spans="1:5">
      <c r="A40" s="4" t="s">
        <v>275</v>
      </c>
      <c r="C40" s="4" t="s">
        <v>276</v>
      </c>
    </row>
    <row r="41" spans="1:5">
      <c r="A41" s="4" t="s">
        <v>277</v>
      </c>
      <c r="C41" s="7" t="n">
        <v>364000</v>
      </c>
    </row>
    <row r="42" spans="1:5">
      <c r="A42" s="4" t="s">
        <v>184</v>
      </c>
    </row>
    <row r="43" spans="1:5">
      <c r="A43" s="3" t="s">
        <v>253</v>
      </c>
    </row>
    <row r="44" spans="1:5">
      <c r="A44" s="4" t="s">
        <v>278</v>
      </c>
      <c r="B44" s="7" t="n">
        <v>750000</v>
      </c>
    </row>
    <row r="45" spans="1:5">
      <c r="A45" s="4" t="s">
        <v>179</v>
      </c>
    </row>
    <row r="46" spans="1:5">
      <c r="A46" s="3" t="s">
        <v>253</v>
      </c>
    </row>
    <row r="47" spans="1:5">
      <c r="A47" s="4" t="s">
        <v>279</v>
      </c>
      <c r="C47" s="5" t="n">
        <v>2000000</v>
      </c>
    </row>
    <row r="48" spans="1:5">
      <c r="A48" s="4" t="s">
        <v>280</v>
      </c>
    </row>
    <row r="49" spans="1:5">
      <c r="A49" s="3" t="s">
        <v>253</v>
      </c>
    </row>
    <row r="50" spans="1:5">
      <c r="A50" s="4" t="s">
        <v>269</v>
      </c>
      <c r="C50" s="5" t="n">
        <v>0</v>
      </c>
      <c r="E50" s="7" t="n">
        <v>0</v>
      </c>
    </row>
    <row r="51" spans="1:5">
      <c r="A51" s="4" t="s">
        <v>281</v>
      </c>
      <c r="C51" s="5" t="n">
        <v>18000000</v>
      </c>
    </row>
    <row r="52" spans="1:5">
      <c r="A52" s="4" t="s">
        <v>270</v>
      </c>
      <c r="C52" s="7" t="n">
        <v>10000000</v>
      </c>
    </row>
    <row r="53" spans="1:5">
      <c r="A53" s="4" t="s">
        <v>282</v>
      </c>
      <c r="C53" s="4" t="s">
        <v>283</v>
      </c>
    </row>
    <row r="54" spans="1:5">
      <c r="A54" s="4" t="s">
        <v>284</v>
      </c>
    </row>
    <row r="55" spans="1:5">
      <c r="A55" s="3" t="s">
        <v>253</v>
      </c>
    </row>
    <row r="56" spans="1:5">
      <c r="A56" s="4" t="s">
        <v>270</v>
      </c>
      <c r="D56" s="7" t="n">
        <v>8000000</v>
      </c>
    </row>
    <row r="57" spans="1:5">
      <c r="A57" s="4" t="s">
        <v>268</v>
      </c>
    </row>
    <row r="58" spans="1:5">
      <c r="A58" s="3" t="s">
        <v>253</v>
      </c>
    </row>
    <row r="59" spans="1:5">
      <c r="A59" s="4" t="s">
        <v>279</v>
      </c>
      <c r="C59" s="7" t="n">
        <v>3500000</v>
      </c>
    </row>
    <row r="60" spans="1:5">
      <c r="A60" s="4" t="s">
        <v>285</v>
      </c>
    </row>
    <row r="61" spans="1:5">
      <c r="A61" s="3" t="s">
        <v>253</v>
      </c>
    </row>
    <row r="62" spans="1:5">
      <c r="A62" s="4" t="s">
        <v>286</v>
      </c>
      <c r="C62" s="4" t="s">
        <v>287</v>
      </c>
      <c r="E62" s="4" t="s">
        <v>288</v>
      </c>
    </row>
    <row r="63" spans="1:5">
      <c r="A63" s="4" t="s">
        <v>289</v>
      </c>
      <c r="C63" s="4" t="s">
        <v>290</v>
      </c>
    </row>
    <row r="64" spans="1:5">
      <c r="A64" s="4" t="s">
        <v>291</v>
      </c>
    </row>
    <row r="65" spans="1:5">
      <c r="A65" s="3" t="s">
        <v>253</v>
      </c>
    </row>
    <row r="66" spans="1:5">
      <c r="A66" s="4" t="s">
        <v>269</v>
      </c>
      <c r="C66" s="7" t="n">
        <v>0</v>
      </c>
    </row>
    <row r="67" spans="1:5">
      <c r="A67" s="4" t="s">
        <v>278</v>
      </c>
      <c r="C67" s="7" t="n">
        <v>7500000</v>
      </c>
    </row>
    <row r="68" spans="1:5">
      <c r="A68" s="4" t="s">
        <v>292</v>
      </c>
      <c r="C68" s="4" t="s">
        <v>293</v>
      </c>
    </row>
    <row r="69" spans="1:5">
      <c r="A69" s="4" t="s">
        <v>294</v>
      </c>
      <c r="C69" s="4" t="s">
        <v>295</v>
      </c>
    </row>
    <row r="70" spans="1:5">
      <c r="A70" s="4" t="s">
        <v>296</v>
      </c>
      <c r="C70" s="4" t="s">
        <v>297</v>
      </c>
    </row>
    <row r="71" spans="1:5">
      <c r="A71" s="4" t="s">
        <v>298</v>
      </c>
    </row>
    <row r="72" spans="1:5">
      <c r="A72" s="3" t="s">
        <v>253</v>
      </c>
    </row>
    <row r="73" spans="1:5">
      <c r="A73" s="4" t="s">
        <v>299</v>
      </c>
      <c r="C73" s="4" t="s">
        <v>300</v>
      </c>
    </row>
    <row r="74" spans="1:5">
      <c r="A74" s="4" t="s">
        <v>289</v>
      </c>
      <c r="C74" s="4" t="s">
        <v>290</v>
      </c>
    </row>
    <row r="75" spans="1:5">
      <c r="A75" s="4" t="s">
        <v>301</v>
      </c>
    </row>
    <row r="76" spans="1:5">
      <c r="A76" s="3" t="s">
        <v>253</v>
      </c>
    </row>
    <row r="77" spans="1:5">
      <c r="A77" s="4" t="s">
        <v>258</v>
      </c>
      <c r="C77" s="4" t="s">
        <v>302</v>
      </c>
    </row>
    <row r="78" spans="1:5">
      <c r="A78" s="4" t="s">
        <v>192</v>
      </c>
    </row>
    <row r="79" spans="1:5">
      <c r="A79" s="3" t="s">
        <v>253</v>
      </c>
    </row>
    <row r="80" spans="1:5">
      <c r="A80" s="4" t="s">
        <v>303</v>
      </c>
      <c r="B80" s="5" t="n">
        <v>1500</v>
      </c>
      <c r="C80" s="5" t="n">
        <v>1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123</v>
      </c>
    </row>
    <row r="3" spans="1:2">
      <c r="A3" s="4" t="s">
        <v>306</v>
      </c>
      <c r="B3" s="7" t="n">
        <v>462086</v>
      </c>
    </row>
    <row r="4" spans="1:2">
      <c r="A4" s="4" t="s">
        <v>307</v>
      </c>
      <c r="B4" s="5" t="n">
        <v>333015</v>
      </c>
    </row>
    <row r="5" spans="1:2">
      <c r="A5" s="4" t="s">
        <v>308</v>
      </c>
      <c r="B5" s="5" t="n">
        <v>307467</v>
      </c>
    </row>
    <row r="6" spans="1:2">
      <c r="A6" s="4" t="s">
        <v>309</v>
      </c>
      <c r="B6" s="5" t="n">
        <v>326798</v>
      </c>
    </row>
    <row r="7" spans="1:2">
      <c r="A7" s="4" t="s">
        <v>310</v>
      </c>
      <c r="B7" s="5" t="n">
        <v>325473</v>
      </c>
    </row>
    <row r="8" spans="1:2">
      <c r="A8" s="4" t="s">
        <v>254</v>
      </c>
      <c r="B8" s="7" t="n">
        <v>17548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1</v>
      </c>
      <c r="B1" s="2" t="s">
        <v>1</v>
      </c>
      <c r="C1" s="2" t="s">
        <v>312</v>
      </c>
    </row>
    <row r="2" spans="1:3">
      <c r="B2" s="2" t="s">
        <v>2</v>
      </c>
      <c r="C2" s="2" t="s">
        <v>25</v>
      </c>
    </row>
    <row r="3" spans="1:3">
      <c r="A3" s="4" t="s">
        <v>313</v>
      </c>
    </row>
    <row r="4" spans="1:3">
      <c r="A4" s="4" t="s">
        <v>269</v>
      </c>
      <c r="B4" s="7" t="n">
        <v>0</v>
      </c>
      <c r="C4" s="7" t="n">
        <v>0</v>
      </c>
    </row>
    <row r="5" spans="1:3">
      <c r="A5" s="4" t="s">
        <v>314</v>
      </c>
    </row>
    <row r="6" spans="1:3">
      <c r="A6" s="4" t="s">
        <v>289</v>
      </c>
      <c r="B6" s="4" t="s">
        <v>288</v>
      </c>
    </row>
    <row r="7" spans="1:3">
      <c r="A7" s="4" t="s">
        <v>315</v>
      </c>
      <c r="B7" s="4" t="s">
        <v>316</v>
      </c>
      <c r="C7" s="4" t="s">
        <v>317</v>
      </c>
    </row>
    <row r="8" spans="1:3">
      <c r="A8" s="4" t="s">
        <v>318</v>
      </c>
      <c r="B8" s="4" t="s">
        <v>319</v>
      </c>
    </row>
    <row r="9" spans="1:3">
      <c r="A9" s="4" t="s">
        <v>320</v>
      </c>
    </row>
    <row r="10" spans="1:3">
      <c r="A10" s="4" t="s">
        <v>269</v>
      </c>
      <c r="B10" s="7" t="n">
        <v>1605000</v>
      </c>
      <c r="C10" s="7" t="n">
        <v>1615000</v>
      </c>
    </row>
    <row r="11" spans="1:3">
      <c r="A11" s="4" t="s">
        <v>321</v>
      </c>
    </row>
    <row r="12" spans="1:3">
      <c r="A12" s="4" t="s">
        <v>281</v>
      </c>
      <c r="B12" s="5" t="n">
        <v>3600000</v>
      </c>
    </row>
    <row r="13" spans="1:3">
      <c r="A13" s="4" t="s">
        <v>322</v>
      </c>
      <c r="B13" s="7" t="n">
        <v>735000</v>
      </c>
    </row>
    <row r="14" spans="1:3">
      <c r="A14" s="4" t="s">
        <v>323</v>
      </c>
    </row>
    <row r="15" spans="1:3">
      <c r="A15" s="4" t="s">
        <v>258</v>
      </c>
      <c r="B15" s="4" t="s">
        <v>319</v>
      </c>
    </row>
    <row r="16" spans="1:3">
      <c r="A16" s="4" t="s">
        <v>324</v>
      </c>
    </row>
    <row r="17" spans="1:3">
      <c r="A17" s="4" t="s">
        <v>258</v>
      </c>
      <c r="B17"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25</v>
      </c>
      <c r="B1" s="2" t="s">
        <v>1</v>
      </c>
    </row>
    <row r="2" spans="1:3">
      <c r="B2" s="2" t="s">
        <v>2</v>
      </c>
      <c r="C2" s="2" t="s">
        <v>59</v>
      </c>
    </row>
    <row r="3" spans="1:3">
      <c r="A3" s="4" t="s">
        <v>326</v>
      </c>
    </row>
    <row r="4" spans="1:3">
      <c r="A4" s="4" t="s">
        <v>327</v>
      </c>
      <c r="B4" s="7" t="n">
        <v>878000</v>
      </c>
      <c r="C4" s="7" t="n">
        <v>894000</v>
      </c>
    </row>
    <row r="5" spans="1:3">
      <c r="A5" s="4" t="s">
        <v>174</v>
      </c>
    </row>
    <row r="6" spans="1:3">
      <c r="A6" s="4" t="s">
        <v>327</v>
      </c>
      <c r="B6" s="7" t="n">
        <v>540000</v>
      </c>
      <c r="C6" s="7" t="n">
        <v>53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v>
      </c>
      <c r="B1" s="2" t="s">
        <v>2</v>
      </c>
      <c r="C1" s="2" t="s">
        <v>25</v>
      </c>
    </row>
    <row r="2" spans="1:3">
      <c r="A2" s="3" t="s">
        <v>54</v>
      </c>
    </row>
    <row r="3" spans="1:3">
      <c r="A3" s="4" t="s">
        <v>55</v>
      </c>
      <c r="B3" s="5" t="n">
        <v>30606</v>
      </c>
      <c r="C3" s="5" t="n">
        <v>30606</v>
      </c>
    </row>
    <row r="4" spans="1:3">
      <c r="A4" s="4" t="s">
        <v>56</v>
      </c>
      <c r="B4" s="5" t="n">
        <v>30606</v>
      </c>
      <c r="C4" s="5" t="n">
        <v>30606</v>
      </c>
    </row>
    <row r="5" spans="1:3">
      <c r="A5" s="4" t="s">
        <v>57</v>
      </c>
      <c r="B5" s="5" t="n">
        <v>30606</v>
      </c>
      <c r="C5" s="5" t="n">
        <v>30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8</v>
      </c>
      <c r="B1" s="2" t="s">
        <v>329</v>
      </c>
      <c r="C1" s="2" t="s">
        <v>2</v>
      </c>
      <c r="D1" s="2" t="s">
        <v>59</v>
      </c>
      <c r="E1" s="2" t="s">
        <v>2</v>
      </c>
      <c r="F1" s="2" t="s">
        <v>25</v>
      </c>
    </row>
    <row r="2" spans="1:6">
      <c r="A2" s="4" t="s">
        <v>330</v>
      </c>
      <c r="C2" s="5" t="n">
        <v>30606</v>
      </c>
      <c r="E2" s="5" t="n">
        <v>30606</v>
      </c>
    </row>
    <row r="3" spans="1:6">
      <c r="A3" s="4" t="s">
        <v>331</v>
      </c>
      <c r="C3" s="5" t="n">
        <v>30606</v>
      </c>
      <c r="E3" s="5" t="n">
        <v>30606</v>
      </c>
      <c r="F3" s="5" t="n">
        <v>30606</v>
      </c>
    </row>
    <row r="4" spans="1:6">
      <c r="A4" s="4" t="s">
        <v>332</v>
      </c>
      <c r="C4" s="5" t="n">
        <v>30606</v>
      </c>
      <c r="E4" s="5" t="n">
        <v>30606</v>
      </c>
      <c r="F4" s="5" t="n">
        <v>30606</v>
      </c>
    </row>
    <row r="5" spans="1:6">
      <c r="A5" s="4" t="s">
        <v>179</v>
      </c>
    </row>
    <row r="6" spans="1:6">
      <c r="A6" s="4" t="s">
        <v>333</v>
      </c>
      <c r="E6" s="7" t="n">
        <v>365</v>
      </c>
      <c r="F6" s="7" t="n">
        <v>315</v>
      </c>
    </row>
    <row r="7" spans="1:6">
      <c r="A7" s="4" t="s">
        <v>334</v>
      </c>
      <c r="C7" s="7" t="n">
        <v>11171000</v>
      </c>
      <c r="F7" s="7" t="n">
        <v>9641000</v>
      </c>
    </row>
    <row r="8" spans="1:6">
      <c r="A8" s="4" t="s">
        <v>174</v>
      </c>
    </row>
    <row r="9" spans="1:6">
      <c r="A9" s="4" t="s">
        <v>334</v>
      </c>
      <c r="D9" s="7" t="n">
        <v>3897000</v>
      </c>
    </row>
    <row r="10" spans="1:6">
      <c r="A10" s="4" t="s">
        <v>335</v>
      </c>
      <c r="B10" s="7" t="n">
        <v>1971000</v>
      </c>
    </row>
    <row r="11" spans="1:6">
      <c r="A11" s="4" t="s">
        <v>336</v>
      </c>
      <c r="D11" s="8" t="n">
        <v>0.05</v>
      </c>
    </row>
    <row r="12" spans="1:6">
      <c r="A12" s="4" t="s">
        <v>337</v>
      </c>
    </row>
    <row r="13" spans="1:6">
      <c r="A13" s="4" t="s">
        <v>334</v>
      </c>
      <c r="B13" s="7" t="n">
        <v>1926000</v>
      </c>
      <c r="D13" s="7" t="n">
        <v>2007000</v>
      </c>
    </row>
    <row r="14" spans="1:6">
      <c r="A14" s="4" t="s">
        <v>338</v>
      </c>
    </row>
    <row r="15" spans="1:6">
      <c r="A15" s="4" t="s">
        <v>331</v>
      </c>
      <c r="B15" s="5" t="n">
        <v>39420949</v>
      </c>
    </row>
    <row r="16" spans="1:6">
      <c r="A16" s="4" t="s">
        <v>339</v>
      </c>
    </row>
    <row r="17" spans="1:6">
      <c r="A17" s="4" t="s">
        <v>331</v>
      </c>
      <c r="B17" s="5" t="n">
        <v>1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5"/>
    <col customWidth="1" max="2" min="2" width="23"/>
  </cols>
  <sheetData>
    <row r="1" spans="1:2">
      <c r="A1" s="1" t="s">
        <v>340</v>
      </c>
      <c r="B1" s="2" t="s">
        <v>1</v>
      </c>
    </row>
    <row r="2" spans="1:2">
      <c r="B2" s="2" t="s">
        <v>341</v>
      </c>
    </row>
    <row r="3" spans="1:2">
      <c r="A3" s="4" t="s">
        <v>342</v>
      </c>
    </row>
    <row r="4" spans="1:2">
      <c r="A4" s="3" t="s">
        <v>343</v>
      </c>
    </row>
    <row r="5" spans="1:2">
      <c r="A5" s="4" t="s">
        <v>344</v>
      </c>
      <c r="B5" s="7" t="n">
        <v>1944000</v>
      </c>
    </row>
    <row r="6" spans="1:2">
      <c r="A6" s="4" t="s">
        <v>179</v>
      </c>
    </row>
    <row r="7" spans="1:2">
      <c r="A7" s="3" t="s">
        <v>343</v>
      </c>
    </row>
    <row r="8" spans="1:2">
      <c r="A8" s="4" t="s">
        <v>345</v>
      </c>
      <c r="B8" s="5" t="n">
        <v>255000</v>
      </c>
    </row>
    <row r="9" spans="1:2">
      <c r="A9" s="4" t="s">
        <v>229</v>
      </c>
    </row>
    <row r="10" spans="1:2">
      <c r="A10" s="3" t="s">
        <v>343</v>
      </c>
    </row>
    <row r="11" spans="1:2">
      <c r="A11" s="4" t="s">
        <v>346</v>
      </c>
      <c r="B11" s="7" t="n">
        <v>3898000</v>
      </c>
    </row>
    <row r="12" spans="1:2">
      <c r="A12" s="4" t="s">
        <v>347</v>
      </c>
      <c r="B12" s="5" t="n">
        <v>1217000</v>
      </c>
    </row>
    <row r="13" spans="1:2">
      <c r="A13" s="4" t="s">
        <v>348</v>
      </c>
    </row>
    <row r="14" spans="1:2">
      <c r="A14" s="3" t="s">
        <v>343</v>
      </c>
    </row>
    <row r="15" spans="1:2">
      <c r="A15" s="4" t="s">
        <v>344</v>
      </c>
      <c r="B15" s="7" t="n">
        <v>295000</v>
      </c>
    </row>
    <row r="16" spans="1:2">
      <c r="A16" s="4" t="s">
        <v>230</v>
      </c>
    </row>
    <row r="17" spans="1:2">
      <c r="A17" s="3" t="s">
        <v>343</v>
      </c>
    </row>
    <row r="18" spans="1:2">
      <c r="A18" s="4" t="s">
        <v>344</v>
      </c>
      <c r="B18" s="7" t="n">
        <v>13040000</v>
      </c>
    </row>
    <row r="19" spans="1:2">
      <c r="A19" s="4" t="s">
        <v>231</v>
      </c>
    </row>
    <row r="20" spans="1:2">
      <c r="A20" s="3" t="s">
        <v>343</v>
      </c>
    </row>
    <row r="21" spans="1:2">
      <c r="A21" s="4" t="s">
        <v>347</v>
      </c>
      <c r="B21" s="5" t="n">
        <v>7740000</v>
      </c>
    </row>
    <row r="22" spans="1:2">
      <c r="A22" s="4" t="s">
        <v>349</v>
      </c>
    </row>
    <row r="23" spans="1:2">
      <c r="A23" s="3" t="s">
        <v>343</v>
      </c>
    </row>
    <row r="24" spans="1:2">
      <c r="A24" s="4" t="s">
        <v>344</v>
      </c>
      <c r="B24" s="7" t="n">
        <v>304000</v>
      </c>
    </row>
    <row r="25" spans="1:2">
      <c r="A25" s="4" t="s">
        <v>234</v>
      </c>
    </row>
    <row r="26" spans="1:2">
      <c r="A26" s="3" t="s">
        <v>343</v>
      </c>
    </row>
    <row r="27" spans="1:2">
      <c r="A27" s="4" t="s">
        <v>344</v>
      </c>
      <c r="B27" s="5" t="n">
        <v>12779000</v>
      </c>
    </row>
    <row r="28" spans="1:2">
      <c r="A28" s="4" t="s">
        <v>350</v>
      </c>
    </row>
    <row r="29" spans="1:2">
      <c r="A29" s="3" t="s">
        <v>343</v>
      </c>
    </row>
    <row r="30" spans="1:2">
      <c r="A30" s="4" t="s">
        <v>344</v>
      </c>
      <c r="B30" s="7" t="n">
        <v>125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54576064</v>
      </c>
      <c r="C4" s="7" t="n">
        <v>51001654</v>
      </c>
    </row>
    <row r="5" spans="1:3">
      <c r="A5" s="4" t="s">
        <v>62</v>
      </c>
      <c r="B5" s="5" t="n">
        <v>47731157</v>
      </c>
      <c r="C5" s="5" t="n">
        <v>49568777</v>
      </c>
    </row>
    <row r="6" spans="1:3">
      <c r="A6" s="4" t="s">
        <v>63</v>
      </c>
      <c r="B6" s="5" t="n">
        <v>6844907</v>
      </c>
      <c r="C6" s="5" t="n">
        <v>1432877</v>
      </c>
    </row>
    <row r="7" spans="1:3">
      <c r="A7" s="4" t="s">
        <v>64</v>
      </c>
      <c r="B7" s="5" t="n">
        <v>1607221</v>
      </c>
      <c r="C7" s="5" t="n">
        <v>1400846</v>
      </c>
    </row>
    <row r="8" spans="1:3">
      <c r="A8" s="4" t="s">
        <v>65</v>
      </c>
      <c r="B8" s="5" t="n">
        <v>5237686</v>
      </c>
      <c r="C8" s="5" t="n">
        <v>32031</v>
      </c>
    </row>
    <row r="9" spans="1:3">
      <c r="A9" s="3" t="s">
        <v>66</v>
      </c>
    </row>
    <row r="10" spans="1:3">
      <c r="A10" s="4" t="s">
        <v>67</v>
      </c>
      <c r="B10" s="5" t="n">
        <v>392265</v>
      </c>
      <c r="C10" s="5" t="n">
        <v>67679</v>
      </c>
    </row>
    <row r="11" spans="1:3">
      <c r="A11" s="4" t="s">
        <v>68</v>
      </c>
      <c r="B11" s="5" t="n">
        <v>454</v>
      </c>
      <c r="C11" s="5" t="n">
        <v>2799</v>
      </c>
    </row>
    <row r="12" spans="1:3">
      <c r="A12" s="4" t="s">
        <v>69</v>
      </c>
      <c r="B12" s="5" t="n">
        <v>-41609</v>
      </c>
      <c r="C12" s="5" t="n">
        <v>-75964</v>
      </c>
    </row>
    <row r="13" spans="1:3">
      <c r="A13" s="4" t="s">
        <v>70</v>
      </c>
      <c r="B13" s="5" t="n">
        <v>351110</v>
      </c>
      <c r="C13" s="5" t="n">
        <v>-5486</v>
      </c>
    </row>
    <row r="14" spans="1:3">
      <c r="A14" s="4" t="s">
        <v>71</v>
      </c>
      <c r="B14" s="5" t="n">
        <v>5588796</v>
      </c>
      <c r="C14" s="5" t="n">
        <v>26545</v>
      </c>
    </row>
    <row r="15" spans="1:3">
      <c r="A15" s="4" t="s">
        <v>72</v>
      </c>
      <c r="B15" s="5" t="n">
        <v>-1429005</v>
      </c>
      <c r="C15" s="5" t="n">
        <v>-15019</v>
      </c>
    </row>
    <row r="16" spans="1:3">
      <c r="A16" s="4" t="s">
        <v>73</v>
      </c>
      <c r="B16" s="7" t="n">
        <v>4159791</v>
      </c>
      <c r="C16" s="7" t="n">
        <v>11526</v>
      </c>
    </row>
    <row r="17" spans="1:3">
      <c r="A17" s="4" t="s">
        <v>74</v>
      </c>
      <c r="B17" s="5" t="n">
        <v>30606</v>
      </c>
      <c r="C17" s="5" t="n">
        <v>30606</v>
      </c>
    </row>
    <row r="18" spans="1:3">
      <c r="A18" s="4" t="s">
        <v>75</v>
      </c>
      <c r="B18" s="8" t="n">
        <v>135.91</v>
      </c>
      <c r="C18" s="8" t="n">
        <v>0.38</v>
      </c>
    </row>
    <row r="19" spans="1:3">
      <c r="A19" s="4" t="s">
        <v>76</v>
      </c>
      <c r="B19" s="7" t="n">
        <v>365</v>
      </c>
      <c r="C19" s="7" t="n">
        <v>3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9</v>
      </c>
    </row>
    <row r="3" spans="1:3">
      <c r="A3" s="3" t="s">
        <v>78</v>
      </c>
    </row>
    <row r="4" spans="1:3">
      <c r="A4" s="4" t="s">
        <v>79</v>
      </c>
      <c r="B4" s="7" t="n">
        <v>5588796</v>
      </c>
      <c r="C4" s="7" t="n">
        <v>26545</v>
      </c>
    </row>
    <row r="5" spans="1:3">
      <c r="A5" s="3" t="s">
        <v>80</v>
      </c>
    </row>
    <row r="6" spans="1:3">
      <c r="A6" s="4" t="s">
        <v>81</v>
      </c>
      <c r="B6" s="5" t="n">
        <v>2492791</v>
      </c>
      <c r="C6" s="5" t="n">
        <v>2408849</v>
      </c>
    </row>
    <row r="7" spans="1:3">
      <c r="A7" s="4" t="s">
        <v>82</v>
      </c>
      <c r="B7" s="5" t="n">
        <v>-383860</v>
      </c>
      <c r="C7" s="5" t="n">
        <v>-306912</v>
      </c>
    </row>
    <row r="8" spans="1:3">
      <c r="A8" s="4" t="s">
        <v>83</v>
      </c>
      <c r="B8" s="5" t="n">
        <v>-45000</v>
      </c>
    </row>
    <row r="9" spans="1:3">
      <c r="A9" s="3" t="s">
        <v>84</v>
      </c>
    </row>
    <row r="10" spans="1:3">
      <c r="A10" s="4" t="s">
        <v>85</v>
      </c>
      <c r="C10" s="5" t="n">
        <v>-411790</v>
      </c>
    </row>
    <row r="11" spans="1:3">
      <c r="A11" s="4" t="s">
        <v>30</v>
      </c>
      <c r="B11" s="5" t="n">
        <v>842875</v>
      </c>
      <c r="C11" s="5" t="n">
        <v>811134</v>
      </c>
    </row>
    <row r="12" spans="1:3">
      <c r="A12" s="4" t="s">
        <v>28</v>
      </c>
      <c r="B12" s="5" t="n">
        <v>2302376</v>
      </c>
      <c r="C12" s="5" t="n">
        <v>4383728</v>
      </c>
    </row>
    <row r="13" spans="1:3">
      <c r="A13" s="4" t="s">
        <v>29</v>
      </c>
      <c r="B13" s="5" t="n">
        <v>-271086</v>
      </c>
      <c r="C13" s="5" t="n">
        <v>-213974</v>
      </c>
    </row>
    <row r="14" spans="1:3">
      <c r="A14" s="4" t="s">
        <v>31</v>
      </c>
      <c r="B14" s="5" t="n">
        <v>-71998</v>
      </c>
      <c r="C14" s="5" t="n">
        <v>-1661945</v>
      </c>
    </row>
    <row r="15" spans="1:3">
      <c r="A15" s="4" t="s">
        <v>42</v>
      </c>
      <c r="B15" s="5" t="n">
        <v>-7605717</v>
      </c>
      <c r="C15" s="5" t="n">
        <v>-1669322</v>
      </c>
    </row>
    <row r="16" spans="1:3">
      <c r="A16" s="4" t="s">
        <v>44</v>
      </c>
      <c r="B16" s="5" t="n">
        <v>164537</v>
      </c>
      <c r="C16" s="5" t="n">
        <v>39135</v>
      </c>
    </row>
    <row r="17" spans="1:3">
      <c r="A17" s="4" t="s">
        <v>86</v>
      </c>
      <c r="B17" s="5" t="n">
        <v>3013714</v>
      </c>
      <c r="C17" s="5" t="n">
        <v>3405448</v>
      </c>
    </row>
    <row r="18" spans="1:3">
      <c r="A18" s="3" t="s">
        <v>87</v>
      </c>
    </row>
    <row r="19" spans="1:3">
      <c r="A19" s="4" t="s">
        <v>88</v>
      </c>
      <c r="B19" s="5" t="n">
        <v>-750000</v>
      </c>
    </row>
    <row r="20" spans="1:3">
      <c r="A20" s="4" t="s">
        <v>89</v>
      </c>
      <c r="B20" s="5" t="n">
        <v>-385554</v>
      </c>
      <c r="C20" s="5" t="n">
        <v>-2294859</v>
      </c>
    </row>
    <row r="21" spans="1:3">
      <c r="A21" s="4" t="s">
        <v>90</v>
      </c>
      <c r="B21" s="5" t="n">
        <v>45000</v>
      </c>
    </row>
    <row r="22" spans="1:3">
      <c r="A22" s="4" t="s">
        <v>91</v>
      </c>
      <c r="B22" s="5" t="n">
        <v>-1090554</v>
      </c>
      <c r="C22" s="5" t="n">
        <v>-2294859</v>
      </c>
    </row>
    <row r="23" spans="1:3">
      <c r="A23" s="3" t="s">
        <v>92</v>
      </c>
    </row>
    <row r="24" spans="1:3">
      <c r="A24" s="4" t="s">
        <v>93</v>
      </c>
      <c r="C24" s="5" t="n">
        <v>4613122</v>
      </c>
    </row>
    <row r="25" spans="1:3">
      <c r="A25" s="4" t="s">
        <v>94</v>
      </c>
      <c r="B25" s="5" t="n">
        <v>-128887</v>
      </c>
      <c r="C25" s="5" t="n">
        <v>-3721574</v>
      </c>
    </row>
    <row r="26" spans="1:3">
      <c r="A26" s="4" t="s">
        <v>95</v>
      </c>
      <c r="B26" s="5" t="n">
        <v>-1230005</v>
      </c>
      <c r="C26" s="5" t="n">
        <v>3505086</v>
      </c>
    </row>
    <row r="27" spans="1:3">
      <c r="A27" s="4" t="s">
        <v>96</v>
      </c>
      <c r="C27" s="5" t="n">
        <v>-2006558</v>
      </c>
    </row>
    <row r="28" spans="1:3">
      <c r="A28" s="4" t="s">
        <v>97</v>
      </c>
      <c r="B28" s="5" t="n">
        <v>-11171190</v>
      </c>
      <c r="C28" s="5" t="n">
        <v>-9640887</v>
      </c>
    </row>
    <row r="29" spans="1:3">
      <c r="A29" s="4" t="s">
        <v>98</v>
      </c>
      <c r="B29" s="5" t="n">
        <v>-12530082</v>
      </c>
      <c r="C29" s="5" t="n">
        <v>-7250811</v>
      </c>
    </row>
    <row r="30" spans="1:3">
      <c r="A30" s="4" t="s">
        <v>99</v>
      </c>
      <c r="B30" s="5" t="n">
        <v>-10606922</v>
      </c>
      <c r="C30" s="5" t="n">
        <v>-6140222</v>
      </c>
    </row>
    <row r="31" spans="1:3">
      <c r="A31" s="4" t="s">
        <v>100</v>
      </c>
      <c r="B31" s="5" t="n">
        <v>13797857</v>
      </c>
      <c r="C31" s="5" t="n">
        <v>12696536</v>
      </c>
    </row>
    <row r="32" spans="1:3">
      <c r="A32" s="4" t="s">
        <v>101</v>
      </c>
      <c r="B32" s="5" t="n">
        <v>3190935</v>
      </c>
      <c r="C32" s="5" t="n">
        <v>6556314</v>
      </c>
    </row>
    <row r="33" spans="1:3">
      <c r="A33" s="3" t="s">
        <v>102</v>
      </c>
    </row>
    <row r="34" spans="1:3">
      <c r="A34" s="4" t="s">
        <v>103</v>
      </c>
      <c r="B34" s="5" t="n">
        <v>41609</v>
      </c>
      <c r="C34" s="5" t="n">
        <v>75964</v>
      </c>
    </row>
    <row r="35" spans="1:3">
      <c r="A35" s="3" t="s">
        <v>104</v>
      </c>
    </row>
    <row r="36" spans="1:3">
      <c r="A36" s="4" t="s">
        <v>105</v>
      </c>
      <c r="B36" s="7" t="n">
        <v>175891</v>
      </c>
      <c r="C36" s="7" t="n">
        <v>1644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v>
      </c>
      <c r="B1" s="2" t="s">
        <v>1</v>
      </c>
    </row>
    <row r="2" spans="1:2">
      <c r="B2" s="2" t="s">
        <v>2</v>
      </c>
    </row>
    <row r="3" spans="1:2">
      <c r="A3" s="3" t="s">
        <v>113</v>
      </c>
    </row>
    <row r="4" spans="1:2">
      <c r="A4" s="4" t="s">
        <v>29</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2:13:37Z</dcterms:created>
  <dcterms:modified xmlns:dcterms="http://purl.org/dc/terms/" xmlns:xsi="http://www.w3.org/2001/XMLSchema-instance" xsi:type="dcterms:W3CDTF">2017-03-17T12:13:37Z</dcterms:modified>
</cp:coreProperties>
</file>